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DENSED CONSOLIDATED STATEMEN" sheetId="7" r:id="rId7"/>
    <s:sheet name="General" sheetId="8" r:id="rId8"/>
    <s:sheet name="Airedale Facility Fire" sheetId="9" r:id="rId9"/>
    <s:sheet name="Fair Value Measurements" sheetId="10" r:id="rId10"/>
    <s:sheet name="Pensions" sheetId="11" r:id="rId11"/>
    <s:sheet name="Stock-Based Compensation" sheetId="12" r:id="rId12"/>
    <s:sheet name="Restructuring Activities" sheetId="13" r:id="rId13"/>
    <s:sheet name="Other Income and Expense" sheetId="14" r:id="rId14"/>
    <s:sheet name="Income Taxes" sheetId="15" r:id="rId15"/>
    <s:sheet name="Earnings Per Share" sheetId="16" r:id="rId16"/>
    <s:sheet name="Inventories" sheetId="17" r:id="rId17"/>
    <s:sheet name="Property, Plant and Equipment" sheetId="18" r:id="rId18"/>
    <s:sheet name="Goodwill and Intangible Assets" sheetId="19" r:id="rId19"/>
    <s:sheet name="Product Warranties" sheetId="20" r:id="rId20"/>
    <s:sheet name="Indebtedness" sheetId="21" r:id="rId21"/>
    <s:sheet name="Contingencies and Litigation" sheetId="22" r:id="rId22"/>
    <s:sheet name="Accumulated Other Comprehensive" sheetId="23" r:id="rId23"/>
    <s:sheet name="Segment Information" sheetId="24" r:id="rId24"/>
    <s:sheet name="Pensions (Tables)" sheetId="25" r:id="rId25"/>
    <s:sheet name="Stock-Based Compensation (Table" sheetId="26" r:id="rId26"/>
    <s:sheet name="Restructuring Activities (Table" sheetId="27" r:id="rId27"/>
    <s:sheet name="Other Income and Expense (Table" sheetId="28" r:id="rId28"/>
    <s:sheet name="Earnings Per Share (Tables)" sheetId="29" r:id="rId29"/>
    <s:sheet name="Inventories (Tables)" sheetId="30" r:id="rId30"/>
    <s:sheet name="Property, Plant and Equipment (" sheetId="31" r:id="rId31"/>
    <s:sheet name="Goodwill and Intangible Assets " sheetId="32" r:id="rId32"/>
    <s:sheet name="Product Warranties (Tables)" sheetId="33" r:id="rId33"/>
    <s:sheet name="Accumulated Other Comprehensi34" sheetId="34" r:id="rId34"/>
    <s:sheet name="Segment Information (Tables)" sheetId="35" r:id="rId35"/>
    <s:sheet name="Airedale Facility Fire (Details" sheetId="36" r:id="rId36"/>
    <s:sheet name="Fair Value Measurements (Detail" sheetId="37" r:id="rId37"/>
    <s:sheet name="Pensions (Details)" sheetId="38" r:id="rId38"/>
    <s:sheet name="Stock-Based Compensation (Detai" sheetId="39" r:id="rId39"/>
    <s:sheet name="Restructuring Activities (Detai" sheetId="40" r:id="rId40"/>
    <s:sheet name="Other Income and Expense (Detai" sheetId="41" r:id="rId41"/>
    <s:sheet name="Income Taxes (Details)" sheetId="42" r:id="rId42"/>
    <s:sheet name="Earnings Per Share (Details)" sheetId="43" r:id="rId43"/>
    <s:sheet name="Inventories (Details)" sheetId="44" r:id="rId44"/>
    <s:sheet name="Property, Plant and Equipment45" sheetId="45" r:id="rId45"/>
    <s:sheet name="Goodwill and Intangible Asset46" sheetId="46" r:id="rId46"/>
    <s:sheet name="Product Warranties (Details)" sheetId="47" r:id="rId47"/>
    <s:sheet name="Indebtedness (Details)" sheetId="48" r:id="rId48"/>
    <s:sheet name="Contingencies and Litigation (D" sheetId="49" r:id="rId49"/>
    <s:sheet name="Accumulated Other Comprehensi50" sheetId="50" r:id="rId50"/>
    <s:sheet name="Segment Information (Details)" sheetId="51" r:id="rId51"/>
  </s:sheets>
  <s:definedNames/>
  <s:calcPr calcId="124519" calcMode="auto" fullCalcOnLoad="1"/>
</s:workbook>
</file>

<file path=xl/sharedStrings.xml><?xml version="1.0" encoding="utf-8"?>
<sst xmlns="http://schemas.openxmlformats.org/spreadsheetml/2006/main" uniqueCount="401">
  <si>
    <t>Document and Entity Information - shares</t>
  </si>
  <si>
    <t>3 Months Ended</t>
  </si>
  <si>
    <t>Jun. 30, 2016</t>
  </si>
  <si>
    <t>Jul. 29, 2016</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un. 30,
		2016</t>
  </si>
  <si>
    <t>CONSOLIDATED STATEMENTS OF OPERATIONS (Unaudited) - USD ($) shares in Millions, $ in Millions</t>
  </si>
  <si>
    <t>Jun. 30, 2015</t>
  </si>
  <si>
    <t>CONSOLIDATED STATEMENTS OF OPERATIONS (UNAUDITED) [Abstract]</t>
  </si>
  <si>
    <t>Net sales</t>
  </si>
  <si>
    <t>Cost of sales</t>
  </si>
  <si>
    <t>Gross profit</t>
  </si>
  <si>
    <t>Selling, general and administrative expenses</t>
  </si>
  <si>
    <t>Restructuring expenses</t>
  </si>
  <si>
    <t>Operating income</t>
  </si>
  <si>
    <t>Interest expense</t>
  </si>
  <si>
    <t>Other expense - net</t>
  </si>
  <si>
    <t>Earnings before income taxes</t>
  </si>
  <si>
    <t>Provision for income taxes</t>
  </si>
  <si>
    <t>Net earnings</t>
  </si>
  <si>
    <t>Net earnings attributable to noncontrolling interest</t>
  </si>
  <si>
    <t>Net earnings attributable to Modine</t>
  </si>
  <si>
    <t>Net earnings per share attributable to Modine shareholders:</t>
  </si>
  <si>
    <t>Basic (in dollars per share)</t>
  </si>
  <si>
    <t>Diluted (in dollars per share)</t>
  </si>
  <si>
    <t>Weighted-average shares outstanding:</t>
  </si>
  <si>
    <t>Basic (in shares)</t>
  </si>
  <si>
    <t>Diluted (in shares)</t>
  </si>
  <si>
    <t>CONSOLIDATED STATEMENTS OF COMPREHENSIVE INCOME (Unaudited) - USD ($) $ in Millions</t>
  </si>
  <si>
    <t>CONSOLIDATED STATEMENTS OF COMPREHENSIVE INCOME (Unaudited) [Abstract]</t>
  </si>
  <si>
    <t>Other comprehensive income (loss):</t>
  </si>
  <si>
    <t>Foreign currency translation</t>
  </si>
  <si>
    <t>Defined benefit plans, net of income taxes of $0.4 and $0.6 million</t>
  </si>
  <si>
    <t>Total other comprehensive income (loss)</t>
  </si>
  <si>
    <t>Comprehensive income</t>
  </si>
  <si>
    <t>Comprehensive income attributable to noncontrolling interest</t>
  </si>
  <si>
    <t>Comprehensive income attributable to Modine</t>
  </si>
  <si>
    <t>CONSOLIDATED STATEMENTS OF COMPREHENSIVE INCOME (Parenthetical) - USD ($) $ in Millions</t>
  </si>
  <si>
    <t>Defined benefit plans, tax</t>
  </si>
  <si>
    <t>CONSOLIDATED BALANCE SHEETS (Unaudited) - USD ($) $ in Millions</t>
  </si>
  <si>
    <t>Mar. 31, 2016</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5)</t>
  </si>
  <si>
    <t xml:space="preserve"> </t>
  </si>
  <si>
    <t>Shareholders' equity:</t>
  </si>
  <si>
    <t>Preferred stock, $0.025 par value, authorized 16.0 million shares, issued - none</t>
  </si>
  <si>
    <t>Common stock, $0.625 par value, authorized 80.0 million shares, issued 49.4 million and 49.0 million shares</t>
  </si>
  <si>
    <t>Additional paid-in capital</t>
  </si>
  <si>
    <t>Retained earnings</t>
  </si>
  <si>
    <t>Accumulated other comprehensive loss</t>
  </si>
  <si>
    <t>Treasury stock, at cost, 1.7 million and 1.6 million shares</t>
  </si>
  <si>
    <t>Total Modine shareholders' equity</t>
  </si>
  <si>
    <t>Noncontrolling interest</t>
  </si>
  <si>
    <t>Total equity</t>
  </si>
  <si>
    <t>Total liabilities and equity</t>
  </si>
  <si>
    <t>CONSOLIDATED BALANCE SHEETS (Unaudited)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 USD ($) $ in Millions</t>
  </si>
  <si>
    <t>Cash flows from operating activities:</t>
  </si>
  <si>
    <t>Adjustments to reconcile net earnings to net cash provided by (used for) operating activities:</t>
  </si>
  <si>
    <t>Depreciation and amortization</t>
  </si>
  <si>
    <t>Insurance proceeds from Airedale fire</t>
  </si>
  <si>
    <t>Other - net</t>
  </si>
  <si>
    <t>Changes in operating assets and liabilities:</t>
  </si>
  <si>
    <t>Trade accounts receivable</t>
  </si>
  <si>
    <t>Other assets and liabilities</t>
  </si>
  <si>
    <t>Net cash provided by (used for) operating activities</t>
  </si>
  <si>
    <t>Cash flows from investing activities:</t>
  </si>
  <si>
    <t>Expenditures for property, plant and equipment</t>
  </si>
  <si>
    <t>Costs to replace building and equipment damaged in Airedale fire</t>
  </si>
  <si>
    <t>Net cash used for investing activities</t>
  </si>
  <si>
    <t>Cash flows from financing activities:</t>
  </si>
  <si>
    <t>Borrowings of debt</t>
  </si>
  <si>
    <t>Repayments of debt</t>
  </si>
  <si>
    <t>Dividend paid to noncontrolling interest</t>
  </si>
  <si>
    <t>Net cash provided by financing activities</t>
  </si>
  <si>
    <t>Effect of exchange rate changes on cash</t>
  </si>
  <si>
    <t>Net decrease in cash and cash equivalents</t>
  </si>
  <si>
    <t>Cash and cash equivalents - beginning of period</t>
  </si>
  <si>
    <t>Cash and cash equivalents - end of period</t>
  </si>
  <si>
    <t>General</t>
  </si>
  <si>
    <t>General [Abstract]</t>
  </si>
  <si>
    <t>Note 1: General 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6. The financial statements include all normal recurring adjustments that are, in the opinion of management, necessary for a fair statement of results for the interim periods. Results for the first three months of fiscal 2017 are not necessarily indicative of the results to be expected for the full year. These financial statements should be read in conjunction with the consolidated financial statements and related notes in Modine's Annual Report on Form 10-K for the year ended March 31, 2016. New accounting guidance: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The Company is currently evaluating the impact this guidance will have on its consolidated financial statements.</t>
  </si>
  <si>
    <t>Airedale Facility Fire</t>
  </si>
  <si>
    <t>Airedale Facility Fire [Abstract]</t>
  </si>
  <si>
    <t>Note 2: Airedale Facility Fire In September 2013, a fire caused significant destruction to the Company’s Airedale manufacturing facility and offices in Rawdon (Leeds), United Kingdom. The Company reports Airedale’s financial results within the Building HVAC segment. There were no injuries caused by the fire. The Rawdon facility, which is leased, was used to manufacture cooling products and solutions for a variety of applications, including data centers, clean rooms, retail, leisure and process cooling. The Company suspended operations at the Rawdon site as a result of the fire; however, it transferred operations to temporary facilities while it rebuilt the leased facility. The Company completed the reconstruction and relocation to the Rawdon facility in fiscal 2016. The Company’s insurance covered damage to the leased facility, equipment, inventory, and other assets, as well as business interruption and lost profits, and recovery-related expenses caused by the fire. Since the date of the fire, the Company has received cash proceeds totaling $99.0 million from its insurance provider for covered losses, and recorded losses and costs caused by the fire in the same statement of operations line as the related insurance recovery.</t>
  </si>
  <si>
    <t>Fair Value Measurements</t>
  </si>
  <si>
    <t>Fair Value Measurements [Abstract]</t>
  </si>
  <si>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fair value is based upon valuation models that use, where possible, market-based data such as interest rates, yield curves or currency rates. These measurements are classified as Level 3. The carrying values of cash and cash equivalents, short-term investments, trade accounts receivable, accounts payable, and short-term debt approximate fair value due to the short-term nature of these instruments. The Company holds trading securities in a deferred compensation trust to fund obligations under Modine’s non-qualified deferred compensation plan. The securities’ fair values, which are recorded as other noncurrent assets, are determined based 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3.3 million and $3.2 million at June 30, 2016 and March 31, 2016, respectively. The fair value of the Company’s long-term debt is disclosed in Note 14.</t>
  </si>
  <si>
    <t>Pensions [Abstract]</t>
  </si>
  <si>
    <t xml:space="preserve">Note 4: Pensions During the three months ended June 30, 2016 and 2015, the Company contributed $1.5 million Three months ended June 30, 2016 2015 Service cost $ 0.1 $ 0.1 Interest cost 2.4 3.0 Expected return on plan assets (3.0 ) (4.3 ) Amortization of unrecognized net loss 1.4 1.8 Net periodic benefit cost $ 0.9 $ 0.6 </t>
  </si>
  <si>
    <t>Stock-Based Compensation</t>
  </si>
  <si>
    <t>Stock-Based Compensation [Abstract]</t>
  </si>
  <si>
    <t xml:space="preserve">Note 5: Stock-Based Compensation The Company’s stock-based incentive programs consist of the following: (1) a long-term incentive compensation program for officers and executives that consists of restricted stock and stock options granted for retention and performance, (2) a discretionary equity program for management and other key employees, and (3) stock awards and/or stock options for non-employee directors. Compensation cost is calculated based on the fair value of the instrument at the time of grant, and is recognized as expense over the vesting period of the stock-based award. The Company recognized stock based compensation cost of $1.4 million and $1.1 million for the three months ended June 30, 2016 and 2015, respectively. The performance component of awards granted under the Company’s long-term incentive plan during the first quarter of fiscal 2017 is based upon a target three-year average consolidated return on average capital employed and three-year average revenue growth. The fair value of stock-based compensation awards granted during the three months ended June 30, 2016 and 2015 were as follows: Three months ended June 30, 2016 2015 Shares Fair Value Shares Fair Value Stock options 0.3 $ 4.60 0.2 $ 7.11 Restricted stock - retention 0.3 $ 10.00 0.3 $ 11.39 Restricted stock - performance based 0.3 $ 10.00 0.2 $ 11.39 The Company used the following assumptions in determining fair value for stock options: Three months ended June 30, 2016 2015 Expected life of awards in years 6.4 6.3 Risk-free interest rate 1.4 % 1.9 % Expected volatility of the Company's stock 45.5 % 66.9 % Expected dividend yield on the Company's stock 0.0 % 0.0 % As of June 30, 2016, unrecognized compensation cost related to non-vested stock-based compensation awards, which will be amortized over the remaining service periods, was as follows: Unrecognized Weighted-Average Remaining Service Period in Years Stock options $ 3.1 3.0 Restricted stock - retention 7.0 3.0 Restricted stock - performance based 3.6 2.4 Total $ 13.7 2.8 </t>
  </si>
  <si>
    <t>Restructuring Activities</t>
  </si>
  <si>
    <t>Restructuring Activities [Abstract]</t>
  </si>
  <si>
    <t>Note 6: During the first quarter of fiscal 2017, the Company substantially completed a voluntary retirement program for certain U.S. salaried employees and implemented targeted headcount reductions at several locations. These restructuring activities are part of the Company’s Strengthen, Diversify and Grow transformational initiative and support the objective of reducing operational and selling, general and administrative (“SG&amp;A”) cost structures. During the first quarter of fiscal 2016, the Company announced a plan to close its Washington, Iowa manufacturing facility and recorded severance costs as a result. The Company is currently transferring the facility’s production to other Americas segment manufacturing facilities, which it expects to complete in the second half of fiscal 2017. Also during the first quarter of fiscal 2016, the Company substantially completed the transfer of production from its McHenry, Illinois manufacturing facility, which is now closed. These restructuring activities reflect the Company’s focus on operating scale manufacturing facilities to improve overall competitiveness and profitability. In addition, the Company continues to execute restructuring activities within its Europe segment. These restructuring activities have included implementing headcount reductions, exiting certain non-core product lines based upon Modine’s global product strategy, reducing manufacturing costs, consolidating production facilities, and disposing of and selling certain underperforming or non-strategic assets. The Company designed these activities to align the cost structure of the segment with its strategic focus on the commercial vehicle, off-highway, automotive component, and engine product markets, while improving gross margin and return on average capital employed. Restructuring and repositioning expenses were as follows: Three months ended June 30, 2016 2015 Employee severance and related benefits $ 1.3 $ 1.9 Other restructuring and repositioning expenses 1.0 0.7 Total $ 2.3 $ 2.6 Other restructuring and repositioning expenses primarily consist of equipment transfer and plant consolidation costs. The Company accrues severance in accordance with its written plans, procedures, and relevant statutory requirements. Changes in accrued severance were as follows: Three months ended June 30, 2016 2015 Beginning balance $ 14.7 $ 9.9 Additions 1.3 1.9 Payments (3.1 ) (2.4 ) Effect of exchange rate changes (0.2 ) 0.4 Ending balance $ 12.7 $ 9.8 At both June 30, 2016 and March 31, 2016, assets held for sale, which consisted of facilities marketed for sale, totaled $8.5 million and were reported within other noncurrent assets.</t>
  </si>
  <si>
    <t>Other Income and Expense</t>
  </si>
  <si>
    <t>Other Income and Expense [Abstract]</t>
  </si>
  <si>
    <t>Note 7: Other Income and Expense Other income and expense consisted of the following: Three months ended June 30, 2016 2015 Equity in earnings of non-consolidated affiliate $ 0.1 $ 0.2 Interest income 0.1 0.1 Foreign currency transactions (a) (0.4 ) (0.3 ) Total other expense - net $ (0.2 ) $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t>
  </si>
  <si>
    <t>Income Taxes [Abstract]</t>
  </si>
  <si>
    <t>Note 8: Income Taxes For the three months ended June 30, 2016 and 2015, the Company’s effective income tax rate was 25.2 percent and 37.5 percent, respectively. The most significant factors impacting the effective tax rate for the three months ended June 30, 2016, as compared with the prior-year period, were changes in the valuation allowance related to certain foreign jurisdictions and changes in the mix of foreign and domestic earnings. At June 30, 2016, the Company continued to record a full valuation allowance against its net deferred tax assets in certain foreign jurisdictions ($44.3 million) and a valuation allowance against certain U.S. deferred tax assets ($5.4 million), as it is more likely than not that these assets will not be realized based on historical financial results.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 It is possible that in fiscal 2017 or in fiscal 2018, the Company may release a portion (approximately $6.0 million) of its existing valuation allowance in a foreign jurisdiction if it is more likely than not the deferred tax assets will be realized.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next twelve months.</t>
  </si>
  <si>
    <t>Earnings Per Share</t>
  </si>
  <si>
    <t>Earnings Per Share [Abstract]</t>
  </si>
  <si>
    <t>Note 9: Earnings Per Share The components of basic and diluted earnings per share were as follows: Three months ended June 30, 2016 2015 Net earnings attributable to Modine $ 8.6 $ 5.1 Less: Undistributed earnings attributable to unvested shares (0.1 ) (0.1 ) Net earnings available to Modine shareholders $ 8.5 $ 5.0 Weighted-average shares outstanding - basic 46.9 47.3 Effect of dilutive securities 0.3 0.5 Weighted-average shares outstanding - diluted 47.2 47.8 Earnings per share: Net earnings per share - basic $ 0.18 $ 0.11 Net earnings per share - diluted $ 0.18 $ 0.11 For the three months ended June 30, 2016 and 2015, the calculation of diluted earnings per share excluded 1.1 million and 0.9 million stock options, respectively, because they were anti-dilutive.</t>
  </si>
  <si>
    <t>Inventories [Abstract]</t>
  </si>
  <si>
    <t xml:space="preserve">Note 10: Inventories consisted of the following: June 30, 2016 March 31, 2016 Raw materials and work in process $ 80.1 $ 79.5 Finished goods 36.1 31.5 Total inventories $ 116.2 $ 111.0 </t>
  </si>
  <si>
    <t>Property, Plant and Equipment</t>
  </si>
  <si>
    <t>Property, Plant and Equipment [Abstract]</t>
  </si>
  <si>
    <t xml:space="preserve">Note 11: Property, plant and equipment consisted of the following: June 30, 2016 March 31, 2016 Gross property, plant and equipment $ 1,044.9 $ 1,043.6 Accumulated depreciation (706.1 ) (705.0 ) Net property, plant and equipment $ 338.8 $ 338.6 </t>
  </si>
  <si>
    <t>Goodwill and Intangible Assets</t>
  </si>
  <si>
    <t>Goodwill and Intangible Assets [Abstract]</t>
  </si>
  <si>
    <t xml:space="preserve">Note 12: Changes in the carrying amount of goodwill were as follows: Asia Building Total Goodwill, March 31, 2016 $ 0.5 $ 15.3 $ 15.8 Effect of exchange rate changes - (0.9 ) (0.9 ) Goodwill, June 30, 2016 $ 0.5 $ 14.4 $ 14.9 Intangible assets consisted of the following: June 30, 2016 March 31, 2016 Gross Accumulated Net Gross Accumulated Net Trade names $ 8.5 $ (6.1 ) $ 2.4 $ 8.9 $ (6.3 ) $ 2.6 Acquired technology 5.4 (1.7 ) 3.7 5.5 (1.5 ) 4.0 Customer relationships 1.9 (0.5 ) 1.4 2.0 (0.4 ) 1.6 Total intangible assets $ 15.8 $ (8.3 ) $ 7.5 $ 16.4 $ (8.2 ) $ 8.2 The Company recorded $0.4 million of amortization expense during both the three months ended June 30, 2016 and 2015. Estimated future amortization expense is as follows: Fiscal Year Estimated Amortization Expense Remainder of 2017 $ 1.2 2018 1.5 2019 1.4 2020 1.3 2021 0.7 2022 &amp; Beyond 1.4 </t>
  </si>
  <si>
    <t>Product Warranties</t>
  </si>
  <si>
    <t>Product Warranties [Abstract]</t>
  </si>
  <si>
    <t xml:space="preserve">Note 13: Product Warranties Changes in accrued warranty costs were as follows: Three months ended June 30, 2016 2015 Beginning balance $ 8.3 $ 10.4 Warranties recorded at time of sale 1.4 1.4 Adjustments to pre-existing warranties 0.1 0.8 Settlements (1.3 ) (1.5 ) Effect of exchange rate changes (0.1 ) 0.2 Ending balance $ 8.4 $ 11.3 </t>
  </si>
  <si>
    <t>Indebtedness</t>
  </si>
  <si>
    <t>Indebtedness [Abstract]</t>
  </si>
  <si>
    <t>Note 14: Indebtedness The Company holds $125.0 million of 6.8 percent Senior Notes, with principal repayments beginning in the third quarter of fiscal 2017 and continuing through fiscal 2021. The Company also maintains a $175.0 million domestic revolving credit facility, which expires in August 2018. At June 30, 2016, the Company borrowed $5.0 million under this revolving credit facility. At March 31, 2016, the Company had no borrowings outstanding under this revolving credit facility. The Company also maintains credit agreements for its foreign subsidiaries, with outstanding short-term borrowings at June 30, 2016 and March 31, 2016 of $32.5 million and $28.6 million, respectively. At June 30, 2016, the Company’s foreign unused lines of credit totaled $28.0 million. In aggregate, the Company had total available lines of credit of $198.0 million at June 30, 2016. Provisions in the Company’s revolving credit facility, Senior Note agreements, and various foreign credit agreements require the Company to maintain compliance with various covenants and include certain cross-default clauses. The Company was in compliance with its debt covenants as of June 30, 2016. The Company estimates the fair value of long-term debt using discounted future cash flows at rates offered to the Company for similar debt instruments of comparable maturities. At June 30, 2016 and March 31, 2016, the carrying value of Modine’s long-term debt approximated fair value, with the exception of the Senior Notes, which had a fair value of approximately $138.0 million and $139.0 million, respectively. The fair value of the Senior Notes is categorized as Level 2 within the fair value hierarchy. Refer to Note 3 for the definition of a Level 2 fair value measurement.</t>
  </si>
  <si>
    <t>Contingencies and Litigation</t>
  </si>
  <si>
    <t>Contingencies and Litigation [Abstract]</t>
  </si>
  <si>
    <t xml:space="preserve">Note 15: Environmental: The Company has recorded environmental investigation and remediation accruals related to subsurface contamination at its former manufacturing facility in the Netherlands and groundwater contamination at its manufacturing facility in Brazil. In addition, the Company has recorded an environmental accrual for investigative work related to a previously-owned manufacturing facility in the United States, along with accruals for lesser environmental matters at certain other facilities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4.5 million and $5.1 million at June 30, 2016 and March 31, 2016, respectively. As additional information becomes available, the Company will re-assess the liabilities related to these matters and revise the estimated accruals, if necessary. Based 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the Company’s subsidiary in Brazil (“Modine Brazil”), seeking remediation and certain other damages as a result of contamination allegedly attributable to its operations. The Company is defending this suit and believes that the ultimate outcome of this matter will not be material. Brazil antitrust investigation Other litigation: </t>
  </si>
  <si>
    <t>Accumulated Other Comprehensive Loss</t>
  </si>
  <si>
    <t>Accumulated Other Comprehensive Loss [Abstract]</t>
  </si>
  <si>
    <t>Note 16: Accumulated Other Comprehensive Loss Changes in accumulated other comprehensive loss were as follows: Foreign Currency Translation Defined Benefit Plans Total Balance, March 31, 2016 $ (36.0 ) $ (138.2 ) $ (174.2 ) Other comprehensive loss before reclassification (4.8 ) - (4.8 ) Reclassification for amortization of unrecognized net loss (a) - 1.3 1.3 Income taxes - (0.4 ) (0.4 ) Total other comprehensive income (loss) (4.8 ) 0.9 (3.9 ) Balance, June 30, 2016 $ (40.8 ) $ (137.3 ) $ (178.1 ) Foreign Currency Translation Defined Benefit Plans Total Balance, March 31, 2015 $ (40.7 ) $ (157.9 ) $ (198.6 ) Other comprehensive income before reclassification 8.7 - 8.7 Reclassification for amortization of unrecognized net loss (a) - 1.8 1.8 Income taxes - (0.6 ) (0.6 ) Total other comprehensive income 8.7 1.2 9.9 Balance, June 30, 2015 $ (32.0 ) $ (156.7 ) $ (188.7 ) (a) Amounts are included in the calculation of net periodic benefit cost for the Company’s defined benefit plans, which include pension and other postretirement plans. See Note 4 for additional information about the Company’s pension plans.</t>
  </si>
  <si>
    <t>Segment Information</t>
  </si>
  <si>
    <t>Segment Information [Abstract]</t>
  </si>
  <si>
    <t>Note 17: Segment Information The following is a summary of net sales, gross profit, operating income, and total assets by segment: Three months ended June 30, Net sales: 2016 2015 Americas $ 140.0 $ 159.1 Europe 146.0 131.2 Asia 24.9 19.3 Building HVAC 39.9 41.3 Segment total 350.8 350.9 Corporate and eliminations (3.6 ) (4.8 ) Net sales $ 347.2 $ 346.1 Three months ended June 30, 2016 2015 Gross profit: $'s % of sales $'s % of sales Americas $ 25.1 17.9 % $ 26.7 16.8 % Europe 25.1 17.2 % 15.1 11.5 % Asia 4.4 17.6 % 3.5 18.1 % Building HVAC 10.0 25.1 % 11.4 27.7 % Segment total 64.6 18.4 % 56.7 16.2 % Corporate and eliminations (a) (2.6 ) - 0.3 - Gross profit $ 62.0 17.8 % $ 57.0 16.5 % Three months ended June 30, Operating income: 2016 2015 Americas $ 9.3 $ 9.3 Europe 15.0 5.7 Asia 1.5 0.4 Building HVAC 0.9 2.1 Segment total 26.7 17.5 Corporate and eliminations (a) (11.6 ) (5.9 ) Operating income $ 15.1 $ 11.6 June 30, 2016 March 31, 2016 Total assets: Americas $ 274.5 $ 267.2 Europe 306.7 301.9 Asia 103.6 104.0 Building HVAC 99.2 99.0 Corporate and eliminations 141.4 148.8 Total assets $ 925.4 $ 920.9 (a) During the three months ended June 30, 2016, the Company recorded expenses totaling $4.2 million at Corporate for professional services related to its procurement cost-reduction initiatives (within cost of sales) and business development activities (within SG&amp;A).</t>
  </si>
  <si>
    <t>Pensions (Tables)</t>
  </si>
  <si>
    <t>Components of pension cost</t>
  </si>
  <si>
    <t xml:space="preserve">Pension cost included the following components: Three months ended June 30, 2016 2015 Service cost $ 0.1 $ 0.1 Interest cost 2.4 3.0 Expected return on plan assets (3.0 ) (4.3 ) Amortization of unrecognized net loss 1.4 1.8 Net periodic benefit cost $ 0.9 $ 0.6 </t>
  </si>
  <si>
    <t>Stock-Based Compensation (Tables)</t>
  </si>
  <si>
    <t>Fair market value of stock-based compensation awards</t>
  </si>
  <si>
    <t xml:space="preserve">The fair value of stock-based compensation awards granted during the three months ended June 30, 2016 and 2015 were as follows: Three months ended June 30, 2016 2015 Shares Fair Value Shares Fair Value Stock options 0.3 $ 4.60 0.2 $ 7.11 Restricted stock - retention 0.3 $ 10.00 0.3 $ 11.39 Restricted stock - performance based 0.3 $ 10.00 0.2 $ 11.39 </t>
  </si>
  <si>
    <t>Assumptions used in determining fair value of options</t>
  </si>
  <si>
    <t>The Company used the following assumptions in determining fair value for stock options: Three months ended June 30, 2016 2015 Expected life of awards in years 6.4 6.3 Risk-free interest rate 1.4 % 1.9 % Expected volatility of the Company's stock 45.5 % 66.9 % Expected dividend yield on the Company's stock 0.0 % 0.0 %</t>
  </si>
  <si>
    <t>Unrecognized compensation cost related to non-vested stock-based compensation awards</t>
  </si>
  <si>
    <t xml:space="preserve">As of June 30, 2016, unrecognized compensation cost related to non-vested stock-based compensation awards, which will be amortized over the remaining service periods, was as follows: Unrecognized Weighted-Average Remaining Service Period in Years Stock options $ 3.1 3.0 Restricted stock - retention 7.0 3.0 Restricted stock - performance based 3.6 2.4 Total $ 13.7 2.8 </t>
  </si>
  <si>
    <t>Restructuring Activities (Tables)</t>
  </si>
  <si>
    <t>Restructuring costs</t>
  </si>
  <si>
    <t xml:space="preserve">Restructuring and repositioning expenses were as follows: Three months ended June 30, 2016 2015 Employee severance and related benefits $ 1.3 $ 1.9 Other restructuring and repositioning expenses 1.0 0.7 Total $ 2.3 $ 2.6 </t>
  </si>
  <si>
    <t>Changes in accrued severance</t>
  </si>
  <si>
    <t xml:space="preserve">Changes in accrued severance were as follows: Three months ended June 30, 2016 2015 Beginning balance $ 14.7 $ 9.9 Additions 1.3 1.9 Payments (3.1 ) (2.4 ) Effect of exchange rate changes (0.2 ) 0.4 Ending balance $ 12.7 $ 9.8 </t>
  </si>
  <si>
    <t>Other Income and Expense (Tables)</t>
  </si>
  <si>
    <t>Other income and expense</t>
  </si>
  <si>
    <t>Other income and expense consisted of the following: Three months ended June 30, 2016 2015 Equity in earnings of non-consolidated affiliate $ 0.1 $ 0.2 Interest income 0.1 0.1 Foreign currency transactions (a) (0.4 ) (0.3 ) Total other expense - net $ (0.2 ) $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Earnings Per Share (Tables)</t>
  </si>
  <si>
    <t>Components of basic and diluted earnings per share</t>
  </si>
  <si>
    <t xml:space="preserve">The components of basic and diluted earnings per share were as follows: Three months ended June 30, 2016 2015 Net earnings attributable to Modine $ 8.6 $ 5.1 Less: Undistributed earnings attributable to unvested shares (0.1 ) (0.1 ) Net earnings available to Modine shareholders $ 8.5 $ 5.0 Weighted-average shares outstanding - basic 46.9 47.3 Effect of dilutive securities 0.3 0.5 Weighted-average shares outstanding - diluted 47.2 47.8 Earnings per share: Net earnings per share - basic $ 0.18 $ 0.11 Net earnings per share - diluted $ 0.18 $ 0.11 </t>
  </si>
  <si>
    <t>Inventories (Tables)</t>
  </si>
  <si>
    <t xml:space="preserve">Inventories consisted of the following: June 30, 2016 March 31, 2016 Raw materials and work in process $ 80.1 $ 79.5 Finished goods 36.1 31.5 Total inventories $ 116.2 $ 111.0 </t>
  </si>
  <si>
    <t>Property, Plant and Equipment (Tables)</t>
  </si>
  <si>
    <t>Property, plant and equipment</t>
  </si>
  <si>
    <t xml:space="preserve">Property, plant and equipment consisted of the following: June 30, 2016 March 31, 2016 Gross property, plant and equipment $ 1,044.9 $ 1,043.6 Accumulated depreciation (706.1 ) (705.0 ) Net property, plant and equipment $ 338.8 $ 338.6 </t>
  </si>
  <si>
    <t>Goodwill and Intangible Assets (Tables)</t>
  </si>
  <si>
    <t>Changes in the carrying amount of goodwill</t>
  </si>
  <si>
    <t xml:space="preserve">Changes in the carrying amount of goodwill were as follows: Asia Building Total Goodwill, March 31, 2016 $ 0.5 $ 15.3 $ 15.8 Effect of exchange rate changes - (0.9 ) (0.9 ) Goodwill, June 30, 2016 $ 0.5 $ 14.4 $ 14.9 </t>
  </si>
  <si>
    <t>Schedule of intangible assets</t>
  </si>
  <si>
    <t xml:space="preserve">Intangible assets consisted of the following: June 30, 2016 March 31, 2016 Gross Accumulated Net Gross Accumulated Net Trade names $ 8.5 $ (6.1 ) $ 2.4 $ 8.9 $ (6.3 ) $ 2.6 Acquired technology 5.4 (1.7 ) 3.7 5.5 (1.5 ) 4.0 Customer relationships 1.9 (0.5 ) 1.4 2.0 (0.4 ) 1.6 Total intangible assets $ 15.8 $ (8.3 ) $ 7.5 $ 16.4 $ (8.2 ) $ 8.2 </t>
  </si>
  <si>
    <t>Estimated future amortization expense</t>
  </si>
  <si>
    <t xml:space="preserve">Estimated future amortization expense is as follows: Fiscal Year Estimated Amortization Expense Remainder of 2017 $ 1.2 2018 1.5 2019 1.4 2020 1.3 2021 0.7 2022 &amp; Beyond 1.4 </t>
  </si>
  <si>
    <t>Product Warranties (Tables)</t>
  </si>
  <si>
    <t>Changes in accrued warranty costs</t>
  </si>
  <si>
    <t xml:space="preserve">Changes in accrued warranty costs were as follows: Three months ended June 30, 2016 2015 Beginning balance $ 8.3 $ 10.4 Warranties recorded at time of sale 1.4 1.4 Adjustments to pre-existing warranties 0.1 0.8 Settlements (1.3 ) (1.5 ) Effect of exchange rate changes (0.1 ) 0.2 Ending balance $ 8.4 $ 11.3 </t>
  </si>
  <si>
    <t>Accumulated Other Comprehensive Loss (Tables)</t>
  </si>
  <si>
    <t>Changes in accumulated other comprehensive loss</t>
  </si>
  <si>
    <t>Changes in accumulated other comprehensive loss were as follows: Foreign Currency Translation Defined Benefit Plans Total Balance, March 31, 2016 $ (36.0 ) $ (138.2 ) $ (174.2 ) Other comprehensive loss before reclassification (4.8 ) - (4.8 ) Reclassification for amortization of unrecognized net loss (a) - 1.3 1.3 Income taxes - (0.4 ) (0.4 ) Total other comprehensive income (loss) (4.8 ) 0.9 (3.9 ) Balance, June 30, 2016 $ (40.8 ) $ (137.3 ) $ (178.1 ) Foreign Currency Translation Defined Benefit Plans Total Balance, March 31, 2015 $ (40.7 ) $ (157.9 ) $ (198.6 ) Other comprehensive income before reclassification 8.7 - 8.7 Reclassification for amortization of unrecognized net loss (a) - 1.8 1.8 Income taxes - (0.6 ) (0.6 ) Total other comprehensive income 8.7 1.2 9.9 Balance, June 30, 2015 $ (32.0 ) $ (156.7 ) $ (188.7 ) (a) Amounts are included in the calculation of net periodic benefit cost for the Company’s defined benefit plans, which include pension and other postretirement plans. See Note 4 for additional information about the Company’s pension plans.</t>
  </si>
  <si>
    <t>Segment Information (Tables)</t>
  </si>
  <si>
    <t>Net sales, gross profit, operating income and total assets by segment:</t>
  </si>
  <si>
    <t>The following is a summary of net sales, gross profit, operating income, and total assets by segment: Three months ended June 30, Net sales: 2016 2015 Americas $ 140.0 $ 159.1 Europe 146.0 131.2 Asia 24.9 19.3 Building HVAC 39.9 41.3 Segment total 350.8 350.9 Corporate and eliminations (3.6 ) (4.8 ) Net sales $ 347.2 $ 346.1 Three months ended June 30, 2016 2015 Gross profit: $'s % of sales $'s % of sales Americas $ 25.1 17.9 % $ 26.7 16.8 % Europe 25.1 17.2 % 15.1 11.5 % Asia 4.4 17.6 % 3.5 18.1 % Building HVAC 10.0 25.1 % 11.4 27.7 % Segment total 64.6 18.4 % 56.7 16.2 % Corporate and eliminations (a) (2.6 ) - 0.3 - Gross profit $ 62.0 17.8 % $ 57.0 16.5 % Three months ended June 30, Operating income: 2016 2015 Americas $ 9.3 $ 9.3 Europe 15.0 5.7 Asia 1.5 0.4 Building HVAC 0.9 2.1 Segment total 26.7 17.5 Corporate and eliminations (a) (11.6 ) (5.9 ) Operating income $ 15.1 $ 11.6 June 30, 2016 March 31, 2016 Total assets: Americas $ 274.5 $ 267.2 Europe 306.7 301.9 Asia 103.6 104.0 Building HVAC 99.2 99.0 Corporate and eliminations 141.4 148.8 Total assets $ 925.4 $ 920.9 (a) During the three months ended June 30, 2016, the Company recorded expenses totaling $4.2 million at Corporate for professional services related to its procurement cost-reduction initiatives (within cost of sales) and business development activities (within SG&amp;A).</t>
  </si>
  <si>
    <t>Airedale Facility Fire (Details) $ in Millions</t>
  </si>
  <si>
    <t>34 Months Ended</t>
  </si>
  <si>
    <t>Jun. 30, 2016USD ($)</t>
  </si>
  <si>
    <t>Loss by Fire [Member]</t>
  </si>
  <si>
    <t>Unusual of Infrequent Item [Line Items]</t>
  </si>
  <si>
    <t>Cash proceeds received from insurance provider</t>
  </si>
  <si>
    <t>Fair Value Measurements (Details) - USD ($) $ in Millions</t>
  </si>
  <si>
    <t>Trading securities</t>
  </si>
  <si>
    <t>Deferred compensation obligations</t>
  </si>
  <si>
    <t>Pensions (Details) - Pension [Member] - USD ($) $ in Millions</t>
  </si>
  <si>
    <t>Defined Benefit Plan Disclosure [Line Items]</t>
  </si>
  <si>
    <t>Contributions by employer</t>
  </si>
  <si>
    <t>Components of net periodic benefit cost [Abstract]</t>
  </si>
  <si>
    <t>Service cost</t>
  </si>
  <si>
    <t>Interest cost</t>
  </si>
  <si>
    <t>Expected return on plan assets</t>
  </si>
  <si>
    <t>Amortization of unrecognized net loss</t>
  </si>
  <si>
    <t>Net periodic benefit cost</t>
  </si>
  <si>
    <t>Stock-Based Compensation (Details) - USD ($) $ / shares in Units, shares in Millions, $ in Millions</t>
  </si>
  <si>
    <t>Stock-based compensation cost</t>
  </si>
  <si>
    <t>Unrecognized compensation cost and recognition period [Abstract]</t>
  </si>
  <si>
    <t>Unrecognized compensation cost</t>
  </si>
  <si>
    <t>Weighted-average remaining service period</t>
  </si>
  <si>
    <t>2 years 9 months 18 days</t>
  </si>
  <si>
    <t>Stock Options [Member]</t>
  </si>
  <si>
    <t>Type and fair value of stock-based compensation awards granted [Abstract]</t>
  </si>
  <si>
    <t>Options granted (in shares)</t>
  </si>
  <si>
    <t>Weighted-average fair value of options (in dollars per share)</t>
  </si>
  <si>
    <t>Assumptions used in determining fair value of options [Abstract]</t>
  </si>
  <si>
    <t>Expected life of awards</t>
  </si>
  <si>
    <t>6 years 4 months 24 days</t>
  </si>
  <si>
    <t>6 years 3 months 18 days</t>
  </si>
  <si>
    <t>Risk-free interest rate</t>
  </si>
  <si>
    <t>1.40%</t>
  </si>
  <si>
    <t>1.90%</t>
  </si>
  <si>
    <t>Expected volatility of the Company's stock</t>
  </si>
  <si>
    <t>45.50%</t>
  </si>
  <si>
    <t>66.90%</t>
  </si>
  <si>
    <t>Expected dividend yield on the Company's stock</t>
  </si>
  <si>
    <t>0.00%</t>
  </si>
  <si>
    <t>3 years</t>
  </si>
  <si>
    <t>Restricted Stock - Retention [Member]</t>
  </si>
  <si>
    <t>Stock granted (in shares)</t>
  </si>
  <si>
    <t>Fair value of stock granted (in dollars per share)</t>
  </si>
  <si>
    <t>Restricted Stock - Performance Based [Member]</t>
  </si>
  <si>
    <t>Share-based Compensation Arrangement by Share-based Payment Award [Line Items]</t>
  </si>
  <si>
    <t>Award performance period</t>
  </si>
  <si>
    <t>2 years 4 months 24 days</t>
  </si>
  <si>
    <t>Restructuring Activities (Details) - USD ($) $ in Millions</t>
  </si>
  <si>
    <t>Restructuring and repositioning expenses [Abstract]</t>
  </si>
  <si>
    <t>Employee severance and related benefits</t>
  </si>
  <si>
    <t>Other restructuring and repositioning expenses</t>
  </si>
  <si>
    <t>Total</t>
  </si>
  <si>
    <t>Changes in accrued severance [Roll Forward]</t>
  </si>
  <si>
    <t>Beginning balance</t>
  </si>
  <si>
    <t>Additions</t>
  </si>
  <si>
    <t>Payments</t>
  </si>
  <si>
    <t>Effect of exchange rate changes</t>
  </si>
  <si>
    <t>Ending balance</t>
  </si>
  <si>
    <t>Assets Held-for-Sale [Abstract]</t>
  </si>
  <si>
    <t>Assets held for sale</t>
  </si>
  <si>
    <t>Other Income and Expense (Details) - USD ($) $ in Millions</t>
  </si>
  <si>
    <t>Equity in earnings of non-consolidated affiliate</t>
  </si>
  <si>
    <t>Interest income</t>
  </si>
  <si>
    <t>Foreign currency transactions</t>
  </si>
  <si>
    <t>[1]</t>
  </si>
  <si>
    <t>Total other expens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 (Details) - USD ($) $ in Millions</t>
  </si>
  <si>
    <t>Effective income tax rate</t>
  </si>
  <si>
    <t>25.20%</t>
  </si>
  <si>
    <t>37.50%</t>
  </si>
  <si>
    <t>Foreign Tax Jurisdiction [Member]</t>
  </si>
  <si>
    <t>Valuation Allowance [Line Items]</t>
  </si>
  <si>
    <t>Deferred tax asset, valuation allowance</t>
  </si>
  <si>
    <t>Possible future release of valuation allowance against certain tax assets</t>
  </si>
  <si>
    <t>Domestic Tax Jurisdiction [Member]</t>
  </si>
  <si>
    <t>Earnings Per Share (Details) - USD ($) $ / shares in Units, shares in Millions, $ in Millions</t>
  </si>
  <si>
    <t>Components of basic and diluted earnings per share [Abstract]</t>
  </si>
  <si>
    <t>Less: Undistributed earnings attributable to unvested shares</t>
  </si>
  <si>
    <t>Net earnings available to Modine shareholders</t>
  </si>
  <si>
    <t>Weighted-average shares outstanding - basic (in shares)</t>
  </si>
  <si>
    <t>Effect of dilutive securities (in shares)</t>
  </si>
  <si>
    <t>Weighted-average shares outstanding - diluted (in shares)</t>
  </si>
  <si>
    <t>Earnings per share [Abstract]</t>
  </si>
  <si>
    <t>Net earnings per share - basic (in dollars per share)</t>
  </si>
  <si>
    <t>Net earnings per share - diluted (in dollars per share)</t>
  </si>
  <si>
    <t>Antidilutive Securities Excluded from Computation of Earnings Per Share [Line Items]</t>
  </si>
  <si>
    <t>Antidilutive securities excluded from computation of earning per share (in shares)</t>
  </si>
  <si>
    <t>Inventories (Details) - USD ($) $ in Millions</t>
  </si>
  <si>
    <t>Raw materials and work in process</t>
  </si>
  <si>
    <t>Finished goods</t>
  </si>
  <si>
    <t>Total inventories</t>
  </si>
  <si>
    <t>Property, Plant and Equipment (Details) - USD ($) $ in Millions</t>
  </si>
  <si>
    <t>Property, plant and equipment [Abstract]</t>
  </si>
  <si>
    <t>Gross property, plant and equipment</t>
  </si>
  <si>
    <t>Accumulated depreciation</t>
  </si>
  <si>
    <t>Net property, plant and equipment</t>
  </si>
  <si>
    <t>Goodwill and Intangible Assets (Details) - USD ($) $ in Millions</t>
  </si>
  <si>
    <t>Goodwill [Roll Forward]</t>
  </si>
  <si>
    <t>Goodwill, beginning balance</t>
  </si>
  <si>
    <t>Goodwill, ending balance</t>
  </si>
  <si>
    <t>Amortized intangible assets [Abstract]</t>
  </si>
  <si>
    <t>Gross carrying value</t>
  </si>
  <si>
    <t>Accumulated amortization</t>
  </si>
  <si>
    <t>Net intangible assets</t>
  </si>
  <si>
    <t>Amortization expense</t>
  </si>
  <si>
    <t>Estimated future amortization expense [Abstract]</t>
  </si>
  <si>
    <t>Remainder of 2017</t>
  </si>
  <si>
    <t>2022 &amp; Beyond</t>
  </si>
  <si>
    <t>Asia [Member]</t>
  </si>
  <si>
    <t>Building HVAC [Member]</t>
  </si>
  <si>
    <t>Trade Names [Member]</t>
  </si>
  <si>
    <t>Acquired Technology [Member]</t>
  </si>
  <si>
    <t>Customer Relationships [Member]</t>
  </si>
  <si>
    <t>Product Warranties (Details) - USD ($) $ in Millions</t>
  </si>
  <si>
    <t>Changes in accrued warranty costs [Roll Forward]</t>
  </si>
  <si>
    <t>Warranties recorded at time of sale</t>
  </si>
  <si>
    <t>Adjustments to pre-existing warranties</t>
  </si>
  <si>
    <t>Settlements</t>
  </si>
  <si>
    <t>Indebtedness (Details) - USD ($) $ in Millions</t>
  </si>
  <si>
    <t>Debt Instrument [Line Items]</t>
  </si>
  <si>
    <t>Line of Credit Facility [Line Items]</t>
  </si>
  <si>
    <t>Available for future borrowings</t>
  </si>
  <si>
    <t>Foreign Credit Agreements [Member]</t>
  </si>
  <si>
    <t>Maximum borrowing capacity</t>
  </si>
  <si>
    <t>Domestic Revolving Credit Facility [Member]</t>
  </si>
  <si>
    <t>Long-term debt, fair value</t>
  </si>
  <si>
    <t>Expiration date</t>
  </si>
  <si>
    <t>Aug. 31,
		2018</t>
  </si>
  <si>
    <t>Amount outstanding</t>
  </si>
  <si>
    <t>6.8% Senior Notes [Member]</t>
  </si>
  <si>
    <t>Interest rate percentage</t>
  </si>
  <si>
    <t>6.80%</t>
  </si>
  <si>
    <t>Contingencies and Litigation (Details) BRL in Millions, $ in Millions</t>
  </si>
  <si>
    <t>Jun. 30, 2016USD ($)Site</t>
  </si>
  <si>
    <t>Jun. 30, 2016BRL</t>
  </si>
  <si>
    <t>Mar. 31, 2016USD ($)</t>
  </si>
  <si>
    <t>Mar. 31, 2016BRL</t>
  </si>
  <si>
    <t>Environmental Matters [Abstract]</t>
  </si>
  <si>
    <t>Number of sites remediation considered for potentially responsible party | Site</t>
  </si>
  <si>
    <t>Reserves for environmental matters | $</t>
  </si>
  <si>
    <t>Minimum [Member]</t>
  </si>
  <si>
    <t>Legal Matters [Abstract]</t>
  </si>
  <si>
    <t>Brazil legal matter</t>
  </si>
  <si>
    <t>Accumulated Other Comprehensive Loss (Details) - USD ($) $ in Millions</t>
  </si>
  <si>
    <t>Accumulated Other Comprehensive Loss [Line Items]</t>
  </si>
  <si>
    <t>Other comprehensive (loss) income before reclassification</t>
  </si>
  <si>
    <t>Reclassification from accumulated other comprehensive loss</t>
  </si>
  <si>
    <t>Income taxes</t>
  </si>
  <si>
    <t>Accumulated Other Comprehensive Income [Member]</t>
  </si>
  <si>
    <t>Foreign Currency Translation [Member]</t>
  </si>
  <si>
    <t>Defined Benefit Plans [Member]</t>
  </si>
  <si>
    <t>Unrecognized Net Loss [Member]</t>
  </si>
  <si>
    <t>Amounts are included in the calculation of net periodic benefit cost for the Company's defined benefit plans, which include pension and other postretirement plans. See Note 4 for additional information about the Company's pension plans.</t>
  </si>
  <si>
    <t>Segment Information (Details) - USD ($) $ in Millions</t>
  </si>
  <si>
    <t>Segment Reporting Information [Abstract]</t>
  </si>
  <si>
    <t>Gross profit (% of sales)</t>
  </si>
  <si>
    <t>17.80%</t>
  </si>
  <si>
    <t>16.50%</t>
  </si>
  <si>
    <t>Operating Segments [Member]</t>
  </si>
  <si>
    <t>18.40%</t>
  </si>
  <si>
    <t>16.20%</t>
  </si>
  <si>
    <t>Operating Segments [Member] | Americas [Member]</t>
  </si>
  <si>
    <t>17.90%</t>
  </si>
  <si>
    <t>16.80%</t>
  </si>
  <si>
    <t>Operating Segments [Member] | Europe [Member]</t>
  </si>
  <si>
    <t>17.20%</t>
  </si>
  <si>
    <t>11.50%</t>
  </si>
  <si>
    <t>Operating Segments [Member] | Asia [Member]</t>
  </si>
  <si>
    <t>17.60%</t>
  </si>
  <si>
    <t>18.10%</t>
  </si>
  <si>
    <t>Operating Segments [Member] | Building HVAC [Member]</t>
  </si>
  <si>
    <t>25.10%</t>
  </si>
  <si>
    <t>27.70%</t>
  </si>
  <si>
    <t>Corporate and Eliminations [Member]</t>
  </si>
  <si>
    <t>Corporate and Eliminations [Member] | Cost of Sales [Member]</t>
  </si>
  <si>
    <t>Cost reduction initiatives expenses</t>
  </si>
  <si>
    <t>Corporate and Eliminations [Member] | Selling, General and Administrative Expenses [Member]</t>
  </si>
  <si>
    <t>Expenses recorded at corporate for procurement initiatives and business development</t>
  </si>
  <si>
    <t>During the three months ended June 30, 2016, the Company recorded expenses totaling $4.2 million at Corporate for professional services related to its procurement cost-reduction initiatives (within cost of sales) and business development activities (within SG&amp;A).</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00_);_(&quot;$ &quot;(#,##0.0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67347</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47781070</v>
      </c>
    </row>
    <row spans="1:3" r="12">
      <c s="4" r="A12" t="s">
        <v>18</v>
      </c>
      <c s="6" r="B12" t="n">
        <v>2017</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82</v>
      </c>
      <c s="2" r="B1" t="s">
        <v>1</v>
      </c>
    </row>
    <row spans="1:2" r="2">
      <c s="2" r="B2" t="s">
        <v>2</v>
      </c>
    </row>
    <row spans="1:2" r="3">
      <c s="3" r="A3" t="s">
        <v>138</v>
      </c>
    </row>
    <row spans="1:2" r="4">
      <c s="4" r="A4" t="s">
        <v>82</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65</v>
      </c>
      <c s="2" r="B1" t="s">
        <v>1</v>
      </c>
    </row>
    <row spans="1:2" r="2">
      <c s="2" r="B2" t="s">
        <v>2</v>
      </c>
    </row>
    <row spans="1:2" r="3">
      <c s="3" r="A3" t="s">
        <v>155</v>
      </c>
    </row>
    <row spans="1:2" r="4">
      <c s="4" r="A4" t="s">
        <v>6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v>
      </c>
      <c s="2" r="B1" t="s">
        <v>1</v>
      </c>
    </row>
    <row spans="1:3" r="2">
      <c s="2" r="B2" t="s">
        <v>2</v>
      </c>
      <c s="2" r="C2" t="s">
        <v>28</v>
      </c>
    </row>
    <row spans="1:3" r="3">
      <c s="3" r="A3" t="s">
        <v>29</v>
      </c>
    </row>
    <row spans="1:3" r="4">
      <c s="4" r="A4" t="s">
        <v>30</v>
      </c>
      <c s="7" r="B4" t="n">
        <v>347.2</v>
      </c>
      <c s="7" r="C4" t="n">
        <v>346.1</v>
      </c>
    </row>
    <row spans="1:3" r="5">
      <c s="4" r="A5" t="s">
        <v>31</v>
      </c>
      <c s="8" r="B5" t="n">
        <v>285.2</v>
      </c>
      <c s="8" r="C5" t="n">
        <v>289.1</v>
      </c>
    </row>
    <row spans="1:3" r="6">
      <c s="4" r="A6" t="s">
        <v>32</v>
      </c>
      <c s="6" r="B6" t="n">
        <v>62</v>
      </c>
      <c s="6" r="C6" t="n">
        <v>57</v>
      </c>
    </row>
    <row spans="1:3" r="7">
      <c s="4" r="A7" t="s">
        <v>33</v>
      </c>
      <c s="8" r="B7" t="n">
        <v>44.6</v>
      </c>
      <c s="8" r="C7" t="n">
        <v>42.8</v>
      </c>
    </row>
    <row spans="1:3" r="8">
      <c s="4" r="A8" t="s">
        <v>34</v>
      </c>
      <c s="8" r="B8" t="n">
        <v>2.3</v>
      </c>
      <c s="8" r="C8" t="n">
        <v>2.6</v>
      </c>
    </row>
    <row spans="1:3" r="9">
      <c s="4" r="A9" t="s">
        <v>35</v>
      </c>
      <c s="8" r="B9" t="n">
        <v>15.1</v>
      </c>
      <c s="8" r="C9" t="n">
        <v>11.6</v>
      </c>
    </row>
    <row spans="1:3" r="10">
      <c s="4" r="A10" t="s">
        <v>36</v>
      </c>
      <c s="6" r="B10" t="n">
        <v>-3</v>
      </c>
      <c s="8" r="C10" t="n">
        <v>-2.8</v>
      </c>
    </row>
    <row spans="1:3" r="11">
      <c s="4" r="A11" t="s">
        <v>37</v>
      </c>
      <c s="8" r="B11" t="n">
        <v>-0.2</v>
      </c>
      <c s="6" r="C11" t="n">
        <v>0</v>
      </c>
    </row>
    <row spans="1:3" r="12">
      <c s="4" r="A12" t="s">
        <v>38</v>
      </c>
      <c s="8" r="B12" t="n">
        <v>11.9</v>
      </c>
      <c s="8" r="C12" t="n">
        <v>8.800000000000001</v>
      </c>
    </row>
    <row spans="1:3" r="13">
      <c s="4" r="A13" t="s">
        <v>39</v>
      </c>
      <c s="6" r="B13" t="n">
        <v>-3</v>
      </c>
      <c s="8" r="C13" t="n">
        <v>-3.3</v>
      </c>
    </row>
    <row spans="1:3" r="14">
      <c s="4" r="A14" t="s">
        <v>40</v>
      </c>
      <c s="8" r="B14" t="n">
        <v>8.9</v>
      </c>
      <c s="8" r="C14" t="n">
        <v>5.5</v>
      </c>
    </row>
    <row spans="1:3" r="15">
      <c s="4" r="A15" t="s">
        <v>41</v>
      </c>
      <c s="8" r="B15" t="n">
        <v>-0.3</v>
      </c>
      <c s="8" r="C15" t="n">
        <v>-0.4</v>
      </c>
    </row>
    <row spans="1:3" r="16">
      <c s="4" r="A16" t="s">
        <v>42</v>
      </c>
      <c s="7" r="B16" t="n">
        <v>8.6</v>
      </c>
      <c s="7" r="C16" t="n">
        <v>5.1</v>
      </c>
    </row>
    <row spans="1:3" r="17">
      <c s="3" r="A17" t="s">
        <v>43</v>
      </c>
    </row>
    <row spans="1:3" r="18">
      <c s="4" r="A18" t="s">
        <v>44</v>
      </c>
      <c s="9" r="B18" t="n">
        <v>0.18</v>
      </c>
      <c s="9" r="C18" t="n">
        <v>0.11</v>
      </c>
    </row>
    <row spans="1:3" r="19">
      <c s="4" r="A19" t="s">
        <v>45</v>
      </c>
      <c s="9" r="B19" t="n">
        <v>0.18</v>
      </c>
      <c s="9" r="C19" t="n">
        <v>0.11</v>
      </c>
    </row>
    <row spans="1:3" r="20">
      <c s="3" r="A20" t="s">
        <v>46</v>
      </c>
    </row>
    <row spans="1:3" r="21">
      <c s="4" r="A21" t="s">
        <v>47</v>
      </c>
      <c s="8" r="B21" t="n">
        <v>46.9</v>
      </c>
      <c s="8" r="C21" t="n">
        <v>47.3</v>
      </c>
    </row>
    <row spans="1:3" r="22">
      <c s="4" r="A22" t="s">
        <v>48</v>
      </c>
      <c s="8" r="B22" t="n">
        <v>47.2</v>
      </c>
      <c s="8" r="C22" t="n">
        <v>4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38</v>
      </c>
    </row>
    <row spans="1:2" r="4">
      <c s="4" r="A4" t="s">
        <v>179</v>
      </c>
      <c s="4" r="B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1</v>
      </c>
    </row>
    <row spans="1:2" r="4">
      <c s="4" r="A4" t="s">
        <v>182</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v>
      </c>
    </row>
    <row spans="1:2" r="3">
      <c s="3" r="A3" t="s">
        <v>144</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3</v>
      </c>
      <c s="2" r="B1" t="s">
        <v>1</v>
      </c>
    </row>
    <row spans="1:2" r="2">
      <c s="2" r="B2" t="s">
        <v>2</v>
      </c>
    </row>
    <row spans="1:2" r="3">
      <c s="3" r="A3" t="s">
        <v>147</v>
      </c>
    </row>
    <row spans="1:2" r="4">
      <c s="4" r="A4" t="s">
        <v>194</v>
      </c>
      <c s="4" r="B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6</v>
      </c>
      <c s="2" r="B1" t="s">
        <v>1</v>
      </c>
    </row>
    <row spans="1:2" r="2">
      <c s="2" r="B2" t="s">
        <v>2</v>
      </c>
    </row>
    <row spans="1:2" r="3">
      <c s="3" r="A3" t="s">
        <v>153</v>
      </c>
    </row>
    <row spans="1:2" r="4">
      <c s="4" r="A4" t="s">
        <v>197</v>
      </c>
      <c s="4" r="B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v>
      </c>
      <c s="2" r="B1" t="s">
        <v>1</v>
      </c>
    </row>
    <row spans="1:3" r="2">
      <c s="2" r="B2" t="s">
        <v>2</v>
      </c>
      <c s="2" r="C2" t="s">
        <v>28</v>
      </c>
    </row>
    <row spans="1:3" r="3">
      <c s="3" r="A3" t="s">
        <v>50</v>
      </c>
    </row>
    <row spans="1:3" r="4">
      <c s="4" r="A4" t="s">
        <v>40</v>
      </c>
      <c s="7" r="B4" t="n">
        <v>8.9</v>
      </c>
      <c s="7" r="C4" t="n">
        <v>5.5</v>
      </c>
    </row>
    <row spans="1:3" r="5">
      <c s="3" r="A5" t="s">
        <v>51</v>
      </c>
    </row>
    <row spans="1:3" r="6">
      <c s="4" r="A6" t="s">
        <v>52</v>
      </c>
      <c s="8" r="B6" t="n">
        <v>-4.9</v>
      </c>
      <c s="8" r="C6" t="n">
        <v>8.699999999999999</v>
      </c>
    </row>
    <row spans="1:3" r="7">
      <c s="4" r="A7" t="s">
        <v>53</v>
      </c>
      <c s="8" r="B7" t="n">
        <v>0.9</v>
      </c>
      <c s="8" r="C7" t="n">
        <v>1.2</v>
      </c>
    </row>
    <row spans="1:3" r="8">
      <c s="4" r="A8" t="s">
        <v>54</v>
      </c>
      <c s="6" r="B8" t="n">
        <v>-4</v>
      </c>
      <c s="8" r="C8" t="n">
        <v>9.9</v>
      </c>
    </row>
    <row spans="1:3" r="9">
      <c s="4" r="A9" t="s">
        <v>55</v>
      </c>
      <c s="8" r="B9" t="n">
        <v>4.9</v>
      </c>
      <c s="8" r="C9" t="n">
        <v>15.4</v>
      </c>
    </row>
    <row spans="1:3" r="10">
      <c s="4" r="A10" t="s">
        <v>56</v>
      </c>
      <c s="8" r="B10" t="n">
        <v>-0.2</v>
      </c>
      <c s="8" r="C10" t="n">
        <v>-0.4</v>
      </c>
    </row>
    <row spans="1:3" r="11">
      <c s="4" r="A11" t="s">
        <v>57</v>
      </c>
      <c s="7" r="B11" t="n">
        <v>4.7</v>
      </c>
      <c s="10" r="C11" t="n">
        <v>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9</v>
      </c>
      <c s="2" r="B1" t="s">
        <v>1</v>
      </c>
    </row>
    <row spans="1:2" r="2">
      <c s="2" r="B2" t="s">
        <v>2</v>
      </c>
    </row>
    <row spans="1:2" r="3">
      <c s="3" r="A3" t="s">
        <v>155</v>
      </c>
    </row>
    <row spans="1:2" r="4">
      <c s="4" r="A4" t="s">
        <v>65</v>
      </c>
      <c s="4" r="B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158</v>
      </c>
    </row>
    <row spans="1:2" r="4">
      <c s="4" r="A4" t="s">
        <v>202</v>
      </c>
      <c s="4" r="B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204</v>
      </c>
      <c s="2" r="B1" t="s">
        <v>1</v>
      </c>
    </row>
    <row spans="1:2" r="2">
      <c s="2" r="B2" t="s">
        <v>2</v>
      </c>
    </row>
    <row spans="1:2" r="3">
      <c s="3" r="A3" t="s">
        <v>161</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1</v>
      </c>
      <c s="2" r="B1" t="s">
        <v>1</v>
      </c>
    </row>
    <row spans="1:2" r="2">
      <c s="2" r="B2" t="s">
        <v>2</v>
      </c>
    </row>
    <row spans="1:2" r="3">
      <c s="3" r="A3" t="s">
        <v>164</v>
      </c>
    </row>
    <row spans="1:2" r="4">
      <c s="4" r="A4" t="s">
        <v>212</v>
      </c>
      <c s="4" r="B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4</v>
      </c>
      <c s="2" r="B1" t="s">
        <v>1</v>
      </c>
    </row>
    <row spans="1:2" r="2">
      <c s="2" r="B2" t="s">
        <v>2</v>
      </c>
    </row>
    <row spans="1:2" r="3">
      <c s="3" r="A3" t="s">
        <v>173</v>
      </c>
    </row>
    <row spans="1:2" r="4">
      <c s="4" r="A4" t="s">
        <v>215</v>
      </c>
      <c s="4" r="B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7</v>
      </c>
      <c s="2" r="B1" t="s">
        <v>1</v>
      </c>
    </row>
    <row spans="1:2" r="2">
      <c s="2" r="B2" t="s">
        <v>2</v>
      </c>
    </row>
    <row spans="1:2" r="3">
      <c s="3" r="A3" t="s">
        <v>176</v>
      </c>
    </row>
    <row spans="1:2" r="4">
      <c s="4" r="A4" t="s">
        <v>218</v>
      </c>
      <c s="4" r="B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s="1" r="A1" t="s">
        <v>220</v>
      </c>
      <c s="2" r="B1" t="s">
        <v>221</v>
      </c>
    </row>
    <row spans="1:2" r="2">
      <c s="2" r="B2" t="s">
        <v>222</v>
      </c>
    </row>
    <row spans="1:2" r="3">
      <c s="4" r="A3" t="s">
        <v>223</v>
      </c>
    </row>
    <row spans="1:2" r="4">
      <c s="3" r="A4" t="s">
        <v>224</v>
      </c>
    </row>
    <row spans="1:2" r="5">
      <c s="4" r="A5" t="s">
        <v>225</v>
      </c>
      <c s="10" r="B5" t="n">
        <v>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26</v>
      </c>
      <c s="2" r="B1" t="s">
        <v>2</v>
      </c>
      <c s="2" r="C1" t="s">
        <v>61</v>
      </c>
    </row>
    <row spans="1:3" r="2">
      <c s="3" r="A2" t="s">
        <v>136</v>
      </c>
    </row>
    <row spans="1:3" r="3">
      <c s="4" r="A3" t="s">
        <v>227</v>
      </c>
      <c s="7" r="B3" t="n">
        <v>3.3</v>
      </c>
      <c s="7" r="C3" t="n">
        <v>3.2</v>
      </c>
    </row>
    <row spans="1:3" r="4">
      <c s="4" r="A4" t="s">
        <v>228</v>
      </c>
      <c s="7" r="B4" t="n">
        <v>3.3</v>
      </c>
      <c s="7" r="C4" t="n">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229</v>
      </c>
      <c s="2" r="B1" t="s">
        <v>1</v>
      </c>
    </row>
    <row spans="1:3" r="2">
      <c s="2" r="B2" t="s">
        <v>2</v>
      </c>
      <c s="2" r="C2" t="s">
        <v>28</v>
      </c>
    </row>
    <row spans="1:3" r="3">
      <c s="3" r="A3" t="s">
        <v>230</v>
      </c>
    </row>
    <row spans="1:3" r="4">
      <c s="4" r="A4" t="s">
        <v>231</v>
      </c>
      <c s="7" r="B4" t="n">
        <v>1.5</v>
      </c>
      <c s="7" r="C4" t="n">
        <v>1.3</v>
      </c>
    </row>
    <row spans="1:3" r="5">
      <c s="3" r="A5" t="s">
        <v>232</v>
      </c>
    </row>
    <row spans="1:3" r="6">
      <c s="4" r="A6" t="s">
        <v>233</v>
      </c>
      <c s="8" r="B6" t="n">
        <v>0.1</v>
      </c>
      <c s="8" r="C6" t="n">
        <v>0.1</v>
      </c>
    </row>
    <row spans="1:3" r="7">
      <c s="4" r="A7" t="s">
        <v>234</v>
      </c>
      <c s="8" r="B7" t="n">
        <v>2.4</v>
      </c>
      <c s="6" r="C7" t="n">
        <v>3</v>
      </c>
    </row>
    <row spans="1:3" r="8">
      <c s="4" r="A8" t="s">
        <v>235</v>
      </c>
      <c s="6" r="B8" t="n">
        <v>-3</v>
      </c>
      <c s="8" r="C8" t="n">
        <v>-4.3</v>
      </c>
    </row>
    <row spans="1:3" r="9">
      <c s="4" r="A9" t="s">
        <v>236</v>
      </c>
      <c s="8" r="B9" t="n">
        <v>1.4</v>
      </c>
      <c s="8" r="C9" t="n">
        <v>1.8</v>
      </c>
    </row>
    <row spans="1:3" r="10">
      <c s="4" r="A10" t="s">
        <v>237</v>
      </c>
      <c s="7" r="B10" t="n">
        <v>0.9</v>
      </c>
      <c s="7" r="C10" t="n">
        <v>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38</v>
      </c>
      <c s="2" r="B1" t="s">
        <v>1</v>
      </c>
    </row>
    <row spans="1:3" r="2">
      <c s="2" r="B2" t="s">
        <v>2</v>
      </c>
      <c s="2" r="C2" t="s">
        <v>28</v>
      </c>
    </row>
    <row spans="1:3" r="3">
      <c s="3" r="A3" t="s">
        <v>141</v>
      </c>
    </row>
    <row spans="1:3" r="4">
      <c s="4" r="A4" t="s">
        <v>239</v>
      </c>
      <c s="7" r="B4" t="n">
        <v>1.4</v>
      </c>
      <c s="7" r="C4" t="n">
        <v>1.1</v>
      </c>
    </row>
    <row spans="1:3" r="5">
      <c s="3" r="A5" t="s">
        <v>240</v>
      </c>
    </row>
    <row spans="1:3" r="6">
      <c s="4" r="A6" t="s">
        <v>241</v>
      </c>
      <c s="7" r="B6" t="n">
        <v>13.7</v>
      </c>
    </row>
    <row spans="1:3" r="7">
      <c s="4" r="A7" t="s">
        <v>242</v>
      </c>
      <c s="4" r="B7" t="s">
        <v>243</v>
      </c>
    </row>
    <row spans="1:3" r="8">
      <c s="4" r="A8" t="s">
        <v>244</v>
      </c>
    </row>
    <row spans="1:3" r="9">
      <c s="3" r="A9" t="s">
        <v>245</v>
      </c>
    </row>
    <row spans="1:3" r="10">
      <c s="4" r="A10" t="s">
        <v>246</v>
      </c>
      <c s="8" r="B10" t="n">
        <v>0.3</v>
      </c>
      <c s="8" r="C10" t="n">
        <v>0.2</v>
      </c>
    </row>
    <row spans="1:3" r="11">
      <c s="4" r="A11" t="s">
        <v>247</v>
      </c>
      <c s="9" r="B11" t="n">
        <v>4.6</v>
      </c>
      <c s="9" r="C11" t="n">
        <v>7.11</v>
      </c>
    </row>
    <row spans="1:3" r="12">
      <c s="3" r="A12" t="s">
        <v>248</v>
      </c>
    </row>
    <row spans="1:3" r="13">
      <c s="4" r="A13" t="s">
        <v>249</v>
      </c>
      <c s="4" r="B13" t="s">
        <v>250</v>
      </c>
      <c s="4" r="C13" t="s">
        <v>251</v>
      </c>
    </row>
    <row spans="1:3" r="14">
      <c s="4" r="A14" t="s">
        <v>252</v>
      </c>
      <c s="4" r="B14" t="s">
        <v>253</v>
      </c>
      <c s="4" r="C14" t="s">
        <v>254</v>
      </c>
    </row>
    <row spans="1:3" r="15">
      <c s="4" r="A15" t="s">
        <v>255</v>
      </c>
      <c s="4" r="B15" t="s">
        <v>256</v>
      </c>
      <c s="4" r="C15" t="s">
        <v>257</v>
      </c>
    </row>
    <row spans="1:3" r="16">
      <c s="4" r="A16" t="s">
        <v>258</v>
      </c>
      <c s="4" r="B16" t="s">
        <v>259</v>
      </c>
      <c s="4" r="C16" t="s">
        <v>259</v>
      </c>
    </row>
    <row spans="1:3" r="17">
      <c s="3" r="A17" t="s">
        <v>240</v>
      </c>
    </row>
    <row spans="1:3" r="18">
      <c s="4" r="A18" t="s">
        <v>241</v>
      </c>
      <c s="7" r="B18" t="n">
        <v>3.1</v>
      </c>
    </row>
    <row spans="1:3" r="19">
      <c s="4" r="A19" t="s">
        <v>242</v>
      </c>
      <c s="4" r="B19" t="s">
        <v>260</v>
      </c>
    </row>
    <row spans="1:3" r="20">
      <c s="4" r="A20" t="s">
        <v>261</v>
      </c>
    </row>
    <row spans="1:3" r="21">
      <c s="3" r="A21" t="s">
        <v>245</v>
      </c>
    </row>
    <row spans="1:3" r="22">
      <c s="4" r="A22" t="s">
        <v>262</v>
      </c>
      <c s="8" r="B22" t="n">
        <v>0.3</v>
      </c>
      <c s="8" r="C22" t="n">
        <v>0.3</v>
      </c>
    </row>
    <row spans="1:3" r="23">
      <c s="4" r="A23" t="s">
        <v>263</v>
      </c>
      <c s="10" r="B23" t="n">
        <v>10</v>
      </c>
      <c s="9" r="C23" t="n">
        <v>11.39</v>
      </c>
    </row>
    <row spans="1:3" r="24">
      <c s="3" r="A24" t="s">
        <v>240</v>
      </c>
    </row>
    <row spans="1:3" r="25">
      <c s="4" r="A25" t="s">
        <v>241</v>
      </c>
      <c s="10" r="B25" t="n">
        <v>7</v>
      </c>
    </row>
    <row spans="1:3" r="26">
      <c s="4" r="A26" t="s">
        <v>242</v>
      </c>
      <c s="4" r="B26" t="s">
        <v>260</v>
      </c>
    </row>
    <row spans="1:3" r="27">
      <c s="4" r="A27" t="s">
        <v>264</v>
      </c>
    </row>
    <row spans="1:3" r="28">
      <c s="3" r="A28" t="s">
        <v>265</v>
      </c>
    </row>
    <row spans="1:3" r="29">
      <c s="4" r="A29" t="s">
        <v>266</v>
      </c>
      <c s="4" r="B29" t="s">
        <v>260</v>
      </c>
    </row>
    <row spans="1:3" r="30">
      <c s="3" r="A30" t="s">
        <v>245</v>
      </c>
    </row>
    <row spans="1:3" r="31">
      <c s="4" r="A31" t="s">
        <v>262</v>
      </c>
      <c s="8" r="B31" t="n">
        <v>0.3</v>
      </c>
      <c s="8" r="C31" t="n">
        <v>0.2</v>
      </c>
    </row>
    <row spans="1:3" r="32">
      <c s="4" r="A32" t="s">
        <v>263</v>
      </c>
      <c s="10" r="B32" t="n">
        <v>10</v>
      </c>
      <c s="9" r="C32" t="n">
        <v>11.39</v>
      </c>
    </row>
    <row spans="1:3" r="33">
      <c s="3" r="A33" t="s">
        <v>240</v>
      </c>
    </row>
    <row spans="1:3" r="34">
      <c s="4" r="A34" t="s">
        <v>241</v>
      </c>
      <c s="7" r="B34" t="n">
        <v>3.6</v>
      </c>
    </row>
    <row spans="1:3" r="35">
      <c s="4" r="A35" t="s">
        <v>242</v>
      </c>
      <c s="4" r="B35" t="s">
        <v>2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v>
      </c>
      <c s="2" r="B1" t="s">
        <v>1</v>
      </c>
    </row>
    <row spans="1:3" r="2">
      <c s="2" r="B2" t="s">
        <v>2</v>
      </c>
      <c s="2" r="C2" t="s">
        <v>28</v>
      </c>
    </row>
    <row spans="1:3" r="3">
      <c s="3" r="A3" t="s">
        <v>51</v>
      </c>
    </row>
    <row spans="1:3" r="4">
      <c s="4" r="A4" t="s">
        <v>59</v>
      </c>
      <c s="7" r="B4" t="n">
        <v>0.4</v>
      </c>
      <c s="7" r="C4"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s="1" r="A1" t="s">
        <v>268</v>
      </c>
      <c s="2" r="B1" t="s">
        <v>1</v>
      </c>
    </row>
    <row spans="1:4" r="2">
      <c s="2" r="B2" t="s">
        <v>2</v>
      </c>
      <c s="2" r="C2" t="s">
        <v>28</v>
      </c>
      <c s="2" r="D2" t="s">
        <v>61</v>
      </c>
    </row>
    <row spans="1:4" r="3">
      <c s="3" r="A3" t="s">
        <v>269</v>
      </c>
    </row>
    <row spans="1:4" r="4">
      <c s="4" r="A4" t="s">
        <v>270</v>
      </c>
      <c s="7" r="B4" t="n">
        <v>1.3</v>
      </c>
      <c s="7" r="C4" t="n">
        <v>1.9</v>
      </c>
    </row>
    <row spans="1:4" r="5">
      <c s="4" r="A5" t="s">
        <v>271</v>
      </c>
      <c s="6" r="B5" t="n">
        <v>1</v>
      </c>
      <c s="8" r="C5" t="n">
        <v>0.7</v>
      </c>
    </row>
    <row spans="1:4" r="6">
      <c s="4" r="A6" t="s">
        <v>272</v>
      </c>
      <c s="8" r="B6" t="n">
        <v>2.3</v>
      </c>
      <c s="8" r="C6" t="n">
        <v>2.6</v>
      </c>
    </row>
    <row spans="1:4" r="7">
      <c s="3" r="A7" t="s">
        <v>273</v>
      </c>
    </row>
    <row spans="1:4" r="8">
      <c s="4" r="A8" t="s">
        <v>274</v>
      </c>
      <c s="8" r="B8" t="n">
        <v>14.7</v>
      </c>
      <c s="8" r="C8" t="n">
        <v>9.9</v>
      </c>
    </row>
    <row spans="1:4" r="9">
      <c s="4" r="A9" t="s">
        <v>275</v>
      </c>
      <c s="8" r="B9" t="n">
        <v>1.3</v>
      </c>
      <c s="8" r="C9" t="n">
        <v>1.9</v>
      </c>
    </row>
    <row spans="1:4" r="10">
      <c s="4" r="A10" t="s">
        <v>276</v>
      </c>
      <c s="8" r="B10" t="n">
        <v>-3.1</v>
      </c>
      <c s="8" r="C10" t="n">
        <v>-2.4</v>
      </c>
    </row>
    <row spans="1:4" r="11">
      <c s="4" r="A11" t="s">
        <v>277</v>
      </c>
      <c s="8" r="B11" t="n">
        <v>-0.2</v>
      </c>
      <c s="8" r="C11" t="n">
        <v>0.4</v>
      </c>
    </row>
    <row spans="1:4" r="12">
      <c s="4" r="A12" t="s">
        <v>278</v>
      </c>
      <c s="8" r="B12" t="n">
        <v>12.7</v>
      </c>
      <c s="7" r="C12" t="n">
        <v>9.800000000000001</v>
      </c>
    </row>
    <row spans="1:4" r="13">
      <c s="3" r="A13" t="s">
        <v>279</v>
      </c>
    </row>
    <row spans="1:4" r="14">
      <c s="4" r="A14" t="s">
        <v>280</v>
      </c>
      <c s="7" r="B14" t="n">
        <v>8.5</v>
      </c>
      <c s="7" r="D14" t="n">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spans="1:4" r="1">
      <c s="1" r="A1" t="s">
        <v>281</v>
      </c>
      <c s="2" r="C1" t="s">
        <v>1</v>
      </c>
    </row>
    <row spans="1:4" r="2">
      <c s="2" r="C2" t="s">
        <v>2</v>
      </c>
      <c s="2" r="D2" t="s">
        <v>28</v>
      </c>
    </row>
    <row spans="1:4" r="3">
      <c s="3" r="A3" t="s">
        <v>147</v>
      </c>
    </row>
    <row spans="1:4" r="4">
      <c s="4" r="A4" t="s">
        <v>282</v>
      </c>
      <c s="7" r="C4" t="n">
        <v>0.1</v>
      </c>
      <c s="7" r="D4" t="n">
        <v>0.2</v>
      </c>
    </row>
    <row spans="1:4" r="5">
      <c s="4" r="A5" t="s">
        <v>283</v>
      </c>
      <c s="8" r="C5" t="n">
        <v>0.1</v>
      </c>
      <c s="8" r="D5" t="n">
        <v>0.1</v>
      </c>
    </row>
    <row spans="1:4" r="6">
      <c s="4" r="A6" t="s">
        <v>284</v>
      </c>
      <c s="4" r="B6" t="s">
        <v>285</v>
      </c>
      <c s="8" r="C6" t="n">
        <v>-0.4</v>
      </c>
      <c s="8" r="D6" t="n">
        <v>-0.3</v>
      </c>
    </row>
    <row spans="1:4" r="7">
      <c s="4" r="A7" t="s">
        <v>286</v>
      </c>
      <c s="7" r="C7" t="n">
        <v>-0.2</v>
      </c>
      <c s="10" r="D7" t="n">
        <v>0</v>
      </c>
    </row>
    <row spans="1:4" r="8">
      <c r="A8" t="n"/>
    </row>
    <row spans="1:4" r="9">
      <c s="4" r="A9" t="s">
        <v>285</v>
      </c>
      <c s="4" r="B9" t="s">
        <v>287</v>
      </c>
    </row>
  </sheetData>
  <mergeCells count="4">
    <mergeCell ref="A1:B2"/>
    <mergeCell ref="C1:D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288</v>
      </c>
      <c s="2" r="B1" t="s">
        <v>1</v>
      </c>
    </row>
    <row spans="1:3" r="2">
      <c s="2" r="B2" t="s">
        <v>2</v>
      </c>
      <c s="2" r="C2" t="s">
        <v>28</v>
      </c>
    </row>
    <row spans="1:3" r="3">
      <c s="3" r="A3" t="s">
        <v>150</v>
      </c>
    </row>
    <row spans="1:3" r="4">
      <c s="4" r="A4" t="s">
        <v>289</v>
      </c>
      <c s="4" r="B4" t="s">
        <v>290</v>
      </c>
      <c s="4" r="C4" t="s">
        <v>291</v>
      </c>
    </row>
    <row spans="1:3" r="5">
      <c s="4" r="A5" t="s">
        <v>292</v>
      </c>
    </row>
    <row spans="1:3" r="6">
      <c s="3" r="A6" t="s">
        <v>293</v>
      </c>
    </row>
    <row spans="1:3" r="7">
      <c s="4" r="A7" t="s">
        <v>294</v>
      </c>
      <c s="7" r="B7" t="n">
        <v>44.3</v>
      </c>
    </row>
    <row spans="1:3" r="8">
      <c s="4" r="A8" t="s">
        <v>295</v>
      </c>
      <c s="6" r="B8" t="n">
        <v>6</v>
      </c>
    </row>
    <row spans="1:3" r="9">
      <c s="4" r="A9" t="s">
        <v>296</v>
      </c>
    </row>
    <row spans="1:3" r="10">
      <c s="3" r="A10" t="s">
        <v>293</v>
      </c>
    </row>
    <row spans="1:3" r="11">
      <c s="4" r="A11" t="s">
        <v>294</v>
      </c>
      <c s="7" r="B11" t="n">
        <v>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7</v>
      </c>
      <c s="2" r="B1" t="s">
        <v>1</v>
      </c>
    </row>
    <row spans="1:3" r="2">
      <c s="2" r="B2" t="s">
        <v>2</v>
      </c>
      <c s="2" r="C2" t="s">
        <v>28</v>
      </c>
    </row>
    <row spans="1:3" r="3">
      <c s="3" r="A3" t="s">
        <v>298</v>
      </c>
    </row>
    <row spans="1:3" r="4">
      <c s="4" r="A4" t="s">
        <v>42</v>
      </c>
      <c s="7" r="B4" t="n">
        <v>8.6</v>
      </c>
      <c s="7" r="C4" t="n">
        <v>5.1</v>
      </c>
    </row>
    <row spans="1:3" r="5">
      <c s="4" r="A5" t="s">
        <v>299</v>
      </c>
      <c s="8" r="B5" t="n">
        <v>-0.1</v>
      </c>
      <c s="8" r="C5" t="n">
        <v>-0.1</v>
      </c>
    </row>
    <row spans="1:3" r="6">
      <c s="4" r="A6" t="s">
        <v>300</v>
      </c>
      <c s="7" r="B6" t="n">
        <v>8.5</v>
      </c>
      <c s="10" r="C6" t="n">
        <v>5</v>
      </c>
    </row>
    <row spans="1:3" r="7">
      <c s="4" r="A7" t="s">
        <v>301</v>
      </c>
      <c s="8" r="B7" t="n">
        <v>46.9</v>
      </c>
      <c s="8" r="C7" t="n">
        <v>47.3</v>
      </c>
    </row>
    <row spans="1:3" r="8">
      <c s="4" r="A8" t="s">
        <v>302</v>
      </c>
      <c s="8" r="B8" t="n">
        <v>0.3</v>
      </c>
      <c s="8" r="C8" t="n">
        <v>0.5</v>
      </c>
    </row>
    <row spans="1:3" r="9">
      <c s="4" r="A9" t="s">
        <v>303</v>
      </c>
      <c s="8" r="B9" t="n">
        <v>47.2</v>
      </c>
      <c s="8" r="C9" t="n">
        <v>47.8</v>
      </c>
    </row>
    <row spans="1:3" r="10">
      <c s="3" r="A10" t="s">
        <v>304</v>
      </c>
    </row>
    <row spans="1:3" r="11">
      <c s="4" r="A11" t="s">
        <v>305</v>
      </c>
      <c s="9" r="B11" t="n">
        <v>0.18</v>
      </c>
      <c s="9" r="C11" t="n">
        <v>0.11</v>
      </c>
    </row>
    <row spans="1:3" r="12">
      <c s="4" r="A12" t="s">
        <v>306</v>
      </c>
      <c s="9" r="B12" t="n">
        <v>0.18</v>
      </c>
      <c s="9" r="C12" t="n">
        <v>0.11</v>
      </c>
    </row>
    <row spans="1:3" r="13">
      <c s="4" r="A13" t="s">
        <v>244</v>
      </c>
    </row>
    <row spans="1:3" r="14">
      <c s="3" r="A14" t="s">
        <v>307</v>
      </c>
    </row>
    <row spans="1:3" r="15">
      <c s="4" r="A15" t="s">
        <v>308</v>
      </c>
      <c s="8" r="B15" t="n">
        <v>1.1</v>
      </c>
      <c s="8" r="C15" t="n">
        <v>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09</v>
      </c>
      <c s="2" r="B1" t="s">
        <v>2</v>
      </c>
      <c s="2" r="C1" t="s">
        <v>61</v>
      </c>
    </row>
    <row spans="1:3" r="2">
      <c s="3" r="A2" t="s">
        <v>155</v>
      </c>
    </row>
    <row spans="1:3" r="3">
      <c s="4" r="A3" t="s">
        <v>310</v>
      </c>
      <c s="7" r="B3" t="n">
        <v>80.09999999999999</v>
      </c>
      <c s="7" r="C3" t="n">
        <v>79.5</v>
      </c>
    </row>
    <row spans="1:3" r="4">
      <c s="4" r="A4" t="s">
        <v>311</v>
      </c>
      <c s="8" r="B4" t="n">
        <v>36.1</v>
      </c>
      <c s="8" r="C4" t="n">
        <v>31.5</v>
      </c>
    </row>
    <row spans="1:3" r="5">
      <c s="4" r="A5" t="s">
        <v>312</v>
      </c>
      <c s="7" r="B5" t="n">
        <v>116.2</v>
      </c>
      <c s="10" r="C5" t="n">
        <v>1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13</v>
      </c>
      <c s="2" r="B1" t="s">
        <v>2</v>
      </c>
      <c s="2" r="C1" t="s">
        <v>61</v>
      </c>
    </row>
    <row spans="1:3" r="2">
      <c s="3" r="A2" t="s">
        <v>314</v>
      </c>
    </row>
    <row spans="1:3" r="3">
      <c s="4" r="A3" t="s">
        <v>315</v>
      </c>
      <c s="7" r="B3" t="n">
        <v>1044.9</v>
      </c>
      <c s="7" r="C3" t="n">
        <v>1043.6</v>
      </c>
    </row>
    <row spans="1:3" r="4">
      <c s="4" r="A4" t="s">
        <v>316</v>
      </c>
      <c s="8" r="B4" t="n">
        <v>-706.1</v>
      </c>
      <c s="6" r="C4" t="n">
        <v>-705</v>
      </c>
    </row>
    <row spans="1:3" r="5">
      <c s="4" r="A5" t="s">
        <v>317</v>
      </c>
      <c s="7" r="B5" t="n">
        <v>338.8</v>
      </c>
      <c s="7" r="C5" t="n">
        <v>33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r="A1" t="s">
        <v>318</v>
      </c>
      <c s="2" r="B1" t="s">
        <v>1</v>
      </c>
    </row>
    <row spans="1:4" r="2">
      <c s="2" r="B2" t="s">
        <v>2</v>
      </c>
      <c s="2" r="C2" t="s">
        <v>28</v>
      </c>
      <c s="2" r="D2" t="s">
        <v>61</v>
      </c>
    </row>
    <row spans="1:4" r="3">
      <c s="3" r="A3" t="s">
        <v>319</v>
      </c>
    </row>
    <row spans="1:4" r="4">
      <c s="4" r="A4" t="s">
        <v>320</v>
      </c>
      <c s="7" r="B4" t="n">
        <v>15.8</v>
      </c>
    </row>
    <row spans="1:4" r="5">
      <c s="4" r="A5" t="s">
        <v>277</v>
      </c>
      <c s="8" r="B5" t="n">
        <v>-0.9</v>
      </c>
    </row>
    <row spans="1:4" r="6">
      <c s="4" r="A6" t="s">
        <v>321</v>
      </c>
      <c s="8" r="B6" t="n">
        <v>14.9</v>
      </c>
    </row>
    <row spans="1:4" r="7">
      <c s="3" r="A7" t="s">
        <v>322</v>
      </c>
    </row>
    <row spans="1:4" r="8">
      <c s="4" r="A8" t="s">
        <v>323</v>
      </c>
      <c s="8" r="B8" t="n">
        <v>15.8</v>
      </c>
      <c s="7" r="D8" t="n">
        <v>16.4</v>
      </c>
    </row>
    <row spans="1:4" r="9">
      <c s="4" r="A9" t="s">
        <v>324</v>
      </c>
      <c s="8" r="B9" t="n">
        <v>-8.300000000000001</v>
      </c>
      <c s="8" r="D9" t="n">
        <v>-8.199999999999999</v>
      </c>
    </row>
    <row spans="1:4" r="10">
      <c s="4" r="A10" t="s">
        <v>325</v>
      </c>
      <c s="8" r="B10" t="n">
        <v>7.5</v>
      </c>
      <c s="8" r="D10" t="n">
        <v>8.199999999999999</v>
      </c>
    </row>
    <row spans="1:4" r="11">
      <c s="4" r="A11" t="s">
        <v>326</v>
      </c>
      <c s="8" r="B11" t="n">
        <v>0.4</v>
      </c>
      <c s="7" r="C11" t="n">
        <v>0.4</v>
      </c>
    </row>
    <row spans="1:4" r="12">
      <c s="3" r="A12" t="s">
        <v>327</v>
      </c>
    </row>
    <row spans="1:4" r="13">
      <c s="4" r="A13" t="s">
        <v>328</v>
      </c>
      <c s="8" r="B13" t="n">
        <v>1.2</v>
      </c>
    </row>
    <row spans="1:4" r="14">
      <c s="6" r="A14" t="n">
        <v>2018</v>
      </c>
      <c s="8" r="B14" t="n">
        <v>1.5</v>
      </c>
    </row>
    <row spans="1:4" r="15">
      <c s="6" r="A15" t="n">
        <v>2019</v>
      </c>
      <c s="8" r="B15" t="n">
        <v>1.4</v>
      </c>
    </row>
    <row spans="1:4" r="16">
      <c s="6" r="A16" t="n">
        <v>2020</v>
      </c>
      <c s="8" r="B16" t="n">
        <v>1.3</v>
      </c>
    </row>
    <row spans="1:4" r="17">
      <c s="6" r="A17" t="n">
        <v>2021</v>
      </c>
      <c s="8" r="B17" t="n">
        <v>0.7</v>
      </c>
    </row>
    <row spans="1:4" r="18">
      <c s="4" r="A18" t="s">
        <v>329</v>
      </c>
      <c s="8" r="B18" t="n">
        <v>1.4</v>
      </c>
    </row>
    <row spans="1:4" r="19">
      <c s="4" r="A19" t="s">
        <v>330</v>
      </c>
    </row>
    <row spans="1:4" r="20">
      <c s="3" r="A20" t="s">
        <v>319</v>
      </c>
    </row>
    <row spans="1:4" r="21">
      <c s="4" r="A21" t="s">
        <v>320</v>
      </c>
      <c s="8" r="B21" t="n">
        <v>0.5</v>
      </c>
    </row>
    <row spans="1:4" r="22">
      <c s="4" r="A22" t="s">
        <v>277</v>
      </c>
      <c s="6" r="B22" t="n">
        <v>0</v>
      </c>
    </row>
    <row spans="1:4" r="23">
      <c s="4" r="A23" t="s">
        <v>321</v>
      </c>
      <c s="8" r="B23" t="n">
        <v>0.5</v>
      </c>
    </row>
    <row spans="1:4" r="24">
      <c s="4" r="A24" t="s">
        <v>331</v>
      </c>
    </row>
    <row spans="1:4" r="25">
      <c s="3" r="A25" t="s">
        <v>319</v>
      </c>
    </row>
    <row spans="1:4" r="26">
      <c s="4" r="A26" t="s">
        <v>320</v>
      </c>
      <c s="8" r="B26" t="n">
        <v>15.3</v>
      </c>
    </row>
    <row spans="1:4" r="27">
      <c s="4" r="A27" t="s">
        <v>277</v>
      </c>
      <c s="8" r="B27" t="n">
        <v>-0.9</v>
      </c>
    </row>
    <row spans="1:4" r="28">
      <c s="4" r="A28" t="s">
        <v>321</v>
      </c>
      <c s="8" r="B28" t="n">
        <v>14.4</v>
      </c>
    </row>
    <row spans="1:4" r="29">
      <c s="4" r="A29" t="s">
        <v>332</v>
      </c>
    </row>
    <row spans="1:4" r="30">
      <c s="3" r="A30" t="s">
        <v>322</v>
      </c>
    </row>
    <row spans="1:4" r="31">
      <c s="4" r="A31" t="s">
        <v>323</v>
      </c>
      <c s="8" r="B31" t="n">
        <v>8.5</v>
      </c>
      <c s="8" r="D31" t="n">
        <v>8.9</v>
      </c>
    </row>
    <row spans="1:4" r="32">
      <c s="4" r="A32" t="s">
        <v>324</v>
      </c>
      <c s="8" r="B32" t="n">
        <v>-6.1</v>
      </c>
      <c s="8" r="D32" t="n">
        <v>-6.3</v>
      </c>
    </row>
    <row spans="1:4" r="33">
      <c s="4" r="A33" t="s">
        <v>325</v>
      </c>
      <c s="8" r="B33" t="n">
        <v>2.4</v>
      </c>
      <c s="8" r="D33" t="n">
        <v>2.6</v>
      </c>
    </row>
    <row spans="1:4" r="34">
      <c s="4" r="A34" t="s">
        <v>333</v>
      </c>
    </row>
    <row spans="1:4" r="35">
      <c s="3" r="A35" t="s">
        <v>322</v>
      </c>
    </row>
    <row spans="1:4" r="36">
      <c s="4" r="A36" t="s">
        <v>323</v>
      </c>
      <c s="8" r="B36" t="n">
        <v>5.4</v>
      </c>
      <c s="8" r="D36" t="n">
        <v>5.5</v>
      </c>
    </row>
    <row spans="1:4" r="37">
      <c s="4" r="A37" t="s">
        <v>324</v>
      </c>
      <c s="8" r="B37" t="n">
        <v>-1.7</v>
      </c>
      <c s="8" r="D37" t="n">
        <v>-1.5</v>
      </c>
    </row>
    <row spans="1:4" r="38">
      <c s="4" r="A38" t="s">
        <v>325</v>
      </c>
      <c s="8" r="B38" t="n">
        <v>3.7</v>
      </c>
      <c s="6" r="D38" t="n">
        <v>4</v>
      </c>
    </row>
    <row spans="1:4" r="39">
      <c s="4" r="A39" t="s">
        <v>334</v>
      </c>
    </row>
    <row spans="1:4" r="40">
      <c s="3" r="A40" t="s">
        <v>322</v>
      </c>
    </row>
    <row spans="1:4" r="41">
      <c s="4" r="A41" t="s">
        <v>323</v>
      </c>
      <c s="8" r="B41" t="n">
        <v>1.9</v>
      </c>
      <c s="6" r="D41" t="n">
        <v>2</v>
      </c>
    </row>
    <row spans="1:4" r="42">
      <c s="4" r="A42" t="s">
        <v>324</v>
      </c>
      <c s="8" r="B42" t="n">
        <v>-0.5</v>
      </c>
      <c s="8" r="D42" t="n">
        <v>-0.4</v>
      </c>
    </row>
    <row spans="1:4" r="43">
      <c s="4" r="A43" t="s">
        <v>325</v>
      </c>
      <c s="7" r="B43" t="n">
        <v>1.4</v>
      </c>
      <c s="7" r="D43"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35</v>
      </c>
      <c s="2" r="B1" t="s">
        <v>1</v>
      </c>
    </row>
    <row spans="1:3" r="2">
      <c s="2" r="B2" t="s">
        <v>2</v>
      </c>
      <c s="2" r="C2" t="s">
        <v>28</v>
      </c>
    </row>
    <row spans="1:3" r="3">
      <c s="3" r="A3" t="s">
        <v>336</v>
      </c>
    </row>
    <row spans="1:3" r="4">
      <c s="4" r="A4" t="s">
        <v>274</v>
      </c>
      <c s="7" r="B4" t="n">
        <v>8.300000000000001</v>
      </c>
      <c s="7" r="C4" t="n">
        <v>10.4</v>
      </c>
    </row>
    <row spans="1:3" r="5">
      <c s="4" r="A5" t="s">
        <v>337</v>
      </c>
      <c s="8" r="B5" t="n">
        <v>1.4</v>
      </c>
      <c s="8" r="C5" t="n">
        <v>1.4</v>
      </c>
    </row>
    <row spans="1:3" r="6">
      <c s="4" r="A6" t="s">
        <v>338</v>
      </c>
      <c s="8" r="B6" t="n">
        <v>0.1</v>
      </c>
      <c s="8" r="C6" t="n">
        <v>0.8</v>
      </c>
    </row>
    <row spans="1:3" r="7">
      <c s="4" r="A7" t="s">
        <v>339</v>
      </c>
      <c s="8" r="B7" t="n">
        <v>-1.3</v>
      </c>
      <c s="8" r="C7" t="n">
        <v>-1.5</v>
      </c>
    </row>
    <row spans="1:3" r="8">
      <c s="4" r="A8" t="s">
        <v>277</v>
      </c>
      <c s="8" r="B8" t="n">
        <v>-0.1</v>
      </c>
      <c s="8" r="C8" t="n">
        <v>0.2</v>
      </c>
    </row>
    <row spans="1:3" r="9">
      <c s="4" r="A9" t="s">
        <v>278</v>
      </c>
      <c s="7" r="B9" t="n">
        <v>8.4</v>
      </c>
      <c s="7" r="C9" t="n">
        <v>1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340</v>
      </c>
      <c s="2" r="B1" t="s">
        <v>1</v>
      </c>
    </row>
    <row spans="1:3" r="2">
      <c s="2" r="B2" t="s">
        <v>2</v>
      </c>
      <c s="2" r="C2" t="s">
        <v>61</v>
      </c>
    </row>
    <row spans="1:3" r="3">
      <c s="3" r="A3" t="s">
        <v>341</v>
      </c>
    </row>
    <row spans="1:3" r="4">
      <c s="4" r="A4" t="s">
        <v>75</v>
      </c>
      <c s="7" r="B4" t="n">
        <v>37.5</v>
      </c>
      <c s="7" r="C4" t="n">
        <v>28.6</v>
      </c>
    </row>
    <row spans="1:3" r="5">
      <c s="3" r="A5" t="s">
        <v>342</v>
      </c>
    </row>
    <row spans="1:3" r="6">
      <c s="4" r="A6" t="s">
        <v>343</v>
      </c>
      <c s="6" r="B6" t="n">
        <v>198</v>
      </c>
    </row>
    <row spans="1:3" r="7">
      <c s="4" r="A7" t="s">
        <v>344</v>
      </c>
    </row>
    <row spans="1:3" r="8">
      <c s="3" r="A8" t="s">
        <v>341</v>
      </c>
    </row>
    <row spans="1:3" r="9">
      <c s="4" r="A9" t="s">
        <v>75</v>
      </c>
      <c s="8" r="B9" t="n">
        <v>32.5</v>
      </c>
      <c s="8" r="C9" t="n">
        <v>28.6</v>
      </c>
    </row>
    <row spans="1:3" r="10">
      <c s="3" r="A10" t="s">
        <v>342</v>
      </c>
    </row>
    <row spans="1:3" r="11">
      <c s="4" r="A11" t="s">
        <v>345</v>
      </c>
      <c s="6" r="B11" t="n">
        <v>28</v>
      </c>
    </row>
    <row spans="1:3" r="12">
      <c s="4" r="A12" t="s">
        <v>346</v>
      </c>
    </row>
    <row spans="1:3" r="13">
      <c s="3" r="A13" t="s">
        <v>341</v>
      </c>
    </row>
    <row spans="1:3" r="14">
      <c s="4" r="A14" t="s">
        <v>347</v>
      </c>
      <c s="6" r="B14" t="n">
        <v>138</v>
      </c>
      <c s="6" r="C14" t="n">
        <v>139</v>
      </c>
    </row>
    <row spans="1:3" r="15">
      <c s="3" r="A15" t="s">
        <v>342</v>
      </c>
    </row>
    <row spans="1:3" r="16">
      <c s="4" r="A16" t="s">
        <v>345</v>
      </c>
      <c s="10" r="B16" t="n">
        <v>175</v>
      </c>
    </row>
    <row spans="1:3" r="17">
      <c s="4" r="A17" t="s">
        <v>348</v>
      </c>
      <c s="4" r="B17" t="s">
        <v>349</v>
      </c>
    </row>
    <row spans="1:3" r="18">
      <c s="4" r="A18" t="s">
        <v>350</v>
      </c>
      <c s="10" r="B18" t="n">
        <v>5</v>
      </c>
      <c s="10" r="C18" t="n">
        <v>0</v>
      </c>
    </row>
    <row spans="1:3" r="19">
      <c s="4" r="A19" t="s">
        <v>351</v>
      </c>
    </row>
    <row spans="1:3" r="20">
      <c s="3" r="A20" t="s">
        <v>341</v>
      </c>
    </row>
    <row spans="1:3" r="21">
      <c s="4" r="A21" t="s">
        <v>81</v>
      </c>
      <c s="10" r="B21" t="n">
        <v>125</v>
      </c>
    </row>
    <row spans="1:3" r="22">
      <c s="4" r="A22" t="s">
        <v>352</v>
      </c>
      <c s="4" r="B22"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1"/>
    <col customWidth="1" max="5" min="5" width="17"/>
  </cols>
  <sheetData>
    <row spans="1:5" r="1">
      <c s="1" r="A1" t="s">
        <v>354</v>
      </c>
      <c s="2" r="B1" t="s">
        <v>1</v>
      </c>
      <c r="D1" t="n"/>
    </row>
    <row spans="1:5" r="2">
      <c s="2" r="B2" t="s">
        <v>355</v>
      </c>
      <c s="2" r="C2" t="s">
        <v>356</v>
      </c>
      <c s="2" r="D2" t="s">
        <v>357</v>
      </c>
      <c s="2" r="E2" t="s">
        <v>358</v>
      </c>
    </row>
    <row spans="1:5" r="3">
      <c s="3" r="A3" t="s">
        <v>359</v>
      </c>
    </row>
    <row spans="1:5" r="4">
      <c s="4" r="A4" t="s">
        <v>360</v>
      </c>
      <c s="6" r="B4" t="n">
        <v>3</v>
      </c>
    </row>
    <row spans="1:5" r="5">
      <c s="4" r="A5" t="s">
        <v>361</v>
      </c>
      <c s="7" r="B5" t="n">
        <v>4.5</v>
      </c>
      <c s="7" r="D5" t="n">
        <v>5.1</v>
      </c>
    </row>
    <row spans="1:5" r="6">
      <c s="4" r="A6" t="s">
        <v>362</v>
      </c>
    </row>
    <row spans="1:5" r="7">
      <c s="3" r="A7" t="s">
        <v>363</v>
      </c>
    </row>
    <row spans="1:5" r="8">
      <c s="4" r="A8" t="s">
        <v>364</v>
      </c>
      <c s="7" r="B8" t="n">
        <v>3.1</v>
      </c>
      <c s="12" r="C8" t="n">
        <v>10</v>
      </c>
      <c s="7" r="D8" t="n">
        <v>2.8</v>
      </c>
      <c s="12" r="E8" t="n">
        <v>1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61</v>
      </c>
    </row>
    <row spans="1:3" r="2">
      <c s="3" r="A2" t="s">
        <v>62</v>
      </c>
    </row>
    <row spans="1:3" r="3">
      <c s="4" r="A3" t="s">
        <v>63</v>
      </c>
      <c s="7" r="B3" t="n">
        <v>64.09999999999999</v>
      </c>
      <c s="7" r="C3" t="n">
        <v>68.90000000000001</v>
      </c>
    </row>
    <row spans="1:3" r="4">
      <c s="4" r="A4" t="s">
        <v>64</v>
      </c>
      <c s="8" r="B4" t="n">
        <v>195.7</v>
      </c>
      <c s="8" r="C4" t="n">
        <v>189.1</v>
      </c>
    </row>
    <row spans="1:3" r="5">
      <c s="4" r="A5" t="s">
        <v>65</v>
      </c>
      <c s="8" r="B5" t="n">
        <v>116.2</v>
      </c>
      <c s="6" r="C5" t="n">
        <v>111</v>
      </c>
    </row>
    <row spans="1:3" r="6">
      <c s="4" r="A6" t="s">
        <v>66</v>
      </c>
      <c s="8" r="B6" t="n">
        <v>41.4</v>
      </c>
      <c s="8" r="C6" t="n">
        <v>43.5</v>
      </c>
    </row>
    <row spans="1:3" r="7">
      <c s="4" r="A7" t="s">
        <v>67</v>
      </c>
      <c s="8" r="B7" t="n">
        <v>417.4</v>
      </c>
      <c s="8" r="C7" t="n">
        <v>412.5</v>
      </c>
    </row>
    <row spans="1:3" r="8">
      <c s="4" r="A8" t="s">
        <v>68</v>
      </c>
      <c s="8" r="B8" t="n">
        <v>338.8</v>
      </c>
      <c s="8" r="C8" t="n">
        <v>338.6</v>
      </c>
    </row>
    <row spans="1:3" r="9">
      <c s="4" r="A9" t="s">
        <v>69</v>
      </c>
      <c s="8" r="B9" t="n">
        <v>7.5</v>
      </c>
      <c s="8" r="C9" t="n">
        <v>8.199999999999999</v>
      </c>
    </row>
    <row spans="1:3" r="10">
      <c s="4" r="A10" t="s">
        <v>70</v>
      </c>
      <c s="8" r="B10" t="n">
        <v>14.9</v>
      </c>
      <c s="8" r="C10" t="n">
        <v>15.8</v>
      </c>
    </row>
    <row spans="1:3" r="11">
      <c s="4" r="A11" t="s">
        <v>71</v>
      </c>
      <c s="8" r="B11" t="n">
        <v>123.7</v>
      </c>
      <c s="8" r="C11" t="n">
        <v>123.1</v>
      </c>
    </row>
    <row spans="1:3" r="12">
      <c s="4" r="A12" t="s">
        <v>72</v>
      </c>
      <c s="8" r="B12" t="n">
        <v>23.1</v>
      </c>
      <c s="8" r="C12" t="n">
        <v>22.7</v>
      </c>
    </row>
    <row spans="1:3" r="13">
      <c s="4" r="A13" t="s">
        <v>73</v>
      </c>
      <c s="8" r="B13" t="n">
        <v>925.4</v>
      </c>
      <c s="8" r="C13" t="n">
        <v>920.9</v>
      </c>
    </row>
    <row spans="1:3" r="14">
      <c s="3" r="A14" t="s">
        <v>74</v>
      </c>
    </row>
    <row spans="1:3" r="15">
      <c s="4" r="A15" t="s">
        <v>75</v>
      </c>
      <c s="8" r="B15" t="n">
        <v>37.5</v>
      </c>
      <c s="8" r="C15" t="n">
        <v>28.6</v>
      </c>
    </row>
    <row spans="1:3" r="16">
      <c s="4" r="A16" t="s">
        <v>76</v>
      </c>
      <c s="8" r="B16" t="n">
        <v>12.5</v>
      </c>
      <c s="8" r="C16" t="n">
        <v>8.5</v>
      </c>
    </row>
    <row spans="1:3" r="17">
      <c s="4" r="A17" t="s">
        <v>77</v>
      </c>
      <c s="8" r="B17" t="n">
        <v>139.5</v>
      </c>
      <c s="8" r="C17" t="n">
        <v>142.4</v>
      </c>
    </row>
    <row spans="1:3" r="18">
      <c s="4" r="A18" t="s">
        <v>78</v>
      </c>
      <c s="8" r="B18" t="n">
        <v>54.7</v>
      </c>
      <c s="8" r="C18" t="n">
        <v>58.6</v>
      </c>
    </row>
    <row spans="1:3" r="19">
      <c s="4" r="A19" t="s">
        <v>79</v>
      </c>
      <c s="8" r="B19" t="n">
        <v>36.1</v>
      </c>
      <c s="8" r="C19" t="n">
        <v>35.5</v>
      </c>
    </row>
    <row spans="1:3" r="20">
      <c s="4" r="A20" t="s">
        <v>80</v>
      </c>
      <c s="8" r="B20" t="n">
        <v>280.3</v>
      </c>
      <c s="8" r="C20" t="n">
        <v>273.6</v>
      </c>
    </row>
    <row spans="1:3" r="21">
      <c s="4" r="A21" t="s">
        <v>81</v>
      </c>
      <c s="8" r="B21" t="n">
        <v>121.3</v>
      </c>
      <c s="8" r="C21" t="n">
        <v>125.5</v>
      </c>
    </row>
    <row spans="1:3" r="22">
      <c s="4" r="A22" t="s">
        <v>71</v>
      </c>
      <c s="8" r="B22" t="n">
        <v>3.7</v>
      </c>
      <c s="8" r="C22" t="n">
        <v>4.2</v>
      </c>
    </row>
    <row spans="1:3" r="23">
      <c s="4" r="A23" t="s">
        <v>82</v>
      </c>
      <c s="8" r="B23" t="n">
        <v>115.9</v>
      </c>
      <c s="8" r="C23" t="n">
        <v>118.6</v>
      </c>
    </row>
    <row spans="1:3" r="24">
      <c s="4" r="A24" t="s">
        <v>83</v>
      </c>
      <c s="8" r="B24" t="n">
        <v>16.4</v>
      </c>
      <c s="8" r="C24" t="n">
        <v>16.3</v>
      </c>
    </row>
    <row spans="1:3" r="25">
      <c s="4" r="A25" t="s">
        <v>84</v>
      </c>
      <c s="8" r="B25" t="n">
        <v>537.6</v>
      </c>
      <c s="8" r="C25" t="n">
        <v>538.2</v>
      </c>
    </row>
    <row spans="1:3" r="26">
      <c s="4" r="A26" t="s">
        <v>85</v>
      </c>
      <c s="4" r="B26" t="s">
        <v>86</v>
      </c>
      <c s="4" r="C26" t="s">
        <v>86</v>
      </c>
    </row>
    <row spans="1:3" r="27">
      <c s="3" r="A27" t="s">
        <v>87</v>
      </c>
    </row>
    <row spans="1:3" r="28">
      <c s="4" r="A28" t="s">
        <v>88</v>
      </c>
      <c s="6" r="B28" t="n">
        <v>0</v>
      </c>
      <c s="6" r="C28" t="n">
        <v>0</v>
      </c>
    </row>
    <row spans="1:3" r="29">
      <c s="4" r="A29" t="s">
        <v>89</v>
      </c>
      <c s="8" r="B29" t="n">
        <v>30.9</v>
      </c>
      <c s="8" r="C29" t="n">
        <v>30.6</v>
      </c>
    </row>
    <row spans="1:3" r="30">
      <c s="4" r="A30" t="s">
        <v>90</v>
      </c>
      <c s="8" r="B30" t="n">
        <v>186.7</v>
      </c>
      <c s="8" r="C30" t="n">
        <v>185.6</v>
      </c>
    </row>
    <row spans="1:3" r="31">
      <c s="4" r="A31" t="s">
        <v>91</v>
      </c>
      <c s="8" r="B31" t="n">
        <v>366.8</v>
      </c>
      <c s="8" r="C31" t="n">
        <v>358.2</v>
      </c>
    </row>
    <row spans="1:3" r="32">
      <c s="4" r="A32" t="s">
        <v>92</v>
      </c>
      <c s="8" r="B32" t="n">
        <v>-178.1</v>
      </c>
      <c s="8" r="C32" t="n">
        <v>-174.2</v>
      </c>
    </row>
    <row spans="1:3" r="33">
      <c s="4" r="A33" t="s">
        <v>93</v>
      </c>
      <c s="8" r="B33" t="n">
        <v>-25.2</v>
      </c>
      <c s="6" r="C33" t="n">
        <v>-24</v>
      </c>
    </row>
    <row spans="1:3" r="34">
      <c s="4" r="A34" t="s">
        <v>94</v>
      </c>
      <c s="8" r="B34" t="n">
        <v>381.1</v>
      </c>
      <c s="8" r="C34" t="n">
        <v>376.2</v>
      </c>
    </row>
    <row spans="1:3" r="35">
      <c s="4" r="A35" t="s">
        <v>95</v>
      </c>
      <c s="8" r="B35" t="n">
        <v>6.7</v>
      </c>
      <c s="8" r="C35" t="n">
        <v>6.5</v>
      </c>
    </row>
    <row spans="1:3" r="36">
      <c s="4" r="A36" t="s">
        <v>96</v>
      </c>
      <c s="8" r="B36" t="n">
        <v>387.8</v>
      </c>
      <c s="8" r="C36" t="n">
        <v>382.7</v>
      </c>
    </row>
    <row spans="1:3" r="37">
      <c s="4" r="A37" t="s">
        <v>97</v>
      </c>
      <c s="7" r="B37" t="n">
        <v>925.4</v>
      </c>
      <c s="7" r="C37" t="n">
        <v>92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s="1" r="A1" t="s">
        <v>365</v>
      </c>
      <c s="2" r="C1" t="s">
        <v>1</v>
      </c>
    </row>
    <row spans="1:4" r="2">
      <c s="2" r="C2" t="s">
        <v>2</v>
      </c>
      <c s="2" r="D2" t="s">
        <v>28</v>
      </c>
    </row>
    <row spans="1:4" r="3">
      <c s="3" r="A3" t="s">
        <v>366</v>
      </c>
    </row>
    <row spans="1:4" r="4">
      <c s="4" r="A4" t="s">
        <v>274</v>
      </c>
      <c s="7" r="C4" t="n">
        <v>376.2</v>
      </c>
    </row>
    <row spans="1:4" r="5">
      <c s="4" r="A5" t="s">
        <v>367</v>
      </c>
      <c s="8" r="C5" t="n">
        <v>-4.8</v>
      </c>
      <c s="7" r="D5" t="n">
        <v>8.699999999999999</v>
      </c>
    </row>
    <row spans="1:4" r="6">
      <c s="4" r="A6" t="s">
        <v>368</v>
      </c>
      <c s="4" r="B6" t="s">
        <v>285</v>
      </c>
      <c s="8" r="C6" t="n">
        <v>1.3</v>
      </c>
      <c s="8" r="D6" t="n">
        <v>1.8</v>
      </c>
    </row>
    <row spans="1:4" r="7">
      <c s="4" r="A7" t="s">
        <v>369</v>
      </c>
      <c s="8" r="C7" t="n">
        <v>-0.4</v>
      </c>
      <c s="8" r="D7" t="n">
        <v>-0.6</v>
      </c>
    </row>
    <row spans="1:4" r="8">
      <c s="4" r="A8" t="s">
        <v>54</v>
      </c>
      <c s="8" r="C8" t="n">
        <v>-3.9</v>
      </c>
      <c s="8" r="D8" t="n">
        <v>9.9</v>
      </c>
    </row>
    <row spans="1:4" r="9">
      <c s="4" r="A9" t="s">
        <v>278</v>
      </c>
      <c s="8" r="C9" t="n">
        <v>381.1</v>
      </c>
    </row>
    <row spans="1:4" r="10">
      <c s="4" r="A10" t="s">
        <v>370</v>
      </c>
    </row>
    <row spans="1:4" r="11">
      <c s="3" r="A11" t="s">
        <v>366</v>
      </c>
    </row>
    <row spans="1:4" r="12">
      <c s="4" r="A12" t="s">
        <v>274</v>
      </c>
      <c s="8" r="C12" t="n">
        <v>-174.2</v>
      </c>
      <c s="8" r="D12" t="n">
        <v>-198.6</v>
      </c>
    </row>
    <row spans="1:4" r="13">
      <c s="4" r="A13" t="s">
        <v>278</v>
      </c>
      <c s="8" r="C13" t="n">
        <v>-178.1</v>
      </c>
      <c s="8" r="D13" t="n">
        <v>-188.7</v>
      </c>
    </row>
    <row spans="1:4" r="14">
      <c s="4" r="A14" t="s">
        <v>371</v>
      </c>
    </row>
    <row spans="1:4" r="15">
      <c s="3" r="A15" t="s">
        <v>366</v>
      </c>
    </row>
    <row spans="1:4" r="16">
      <c s="4" r="A16" t="s">
        <v>274</v>
      </c>
      <c s="6" r="C16" t="n">
        <v>-36</v>
      </c>
      <c s="8" r="D16" t="n">
        <v>-40.7</v>
      </c>
    </row>
    <row spans="1:4" r="17">
      <c s="4" r="A17" t="s">
        <v>367</v>
      </c>
      <c s="8" r="C17" t="n">
        <v>-4.8</v>
      </c>
      <c s="8" r="D17" t="n">
        <v>8.699999999999999</v>
      </c>
    </row>
    <row spans="1:4" r="18">
      <c s="4" r="A18" t="s">
        <v>368</v>
      </c>
      <c s="4" r="B18" t="s">
        <v>285</v>
      </c>
      <c s="6" r="C18" t="n">
        <v>0</v>
      </c>
      <c s="6" r="D18" t="n">
        <v>0</v>
      </c>
    </row>
    <row spans="1:4" r="19">
      <c s="4" r="A19" t="s">
        <v>369</v>
      </c>
      <c s="6" r="C19" t="n">
        <v>0</v>
      </c>
      <c s="6" r="D19" t="n">
        <v>0</v>
      </c>
    </row>
    <row spans="1:4" r="20">
      <c s="4" r="A20" t="s">
        <v>54</v>
      </c>
      <c s="8" r="C20" t="n">
        <v>-4.8</v>
      </c>
      <c s="8" r="D20" t="n">
        <v>8.699999999999999</v>
      </c>
    </row>
    <row spans="1:4" r="21">
      <c s="4" r="A21" t="s">
        <v>278</v>
      </c>
      <c s="8" r="C21" t="n">
        <v>-40.8</v>
      </c>
      <c s="6" r="D21" t="n">
        <v>-32</v>
      </c>
    </row>
    <row spans="1:4" r="22">
      <c s="4" r="A22" t="s">
        <v>372</v>
      </c>
    </row>
    <row spans="1:4" r="23">
      <c s="3" r="A23" t="s">
        <v>366</v>
      </c>
    </row>
    <row spans="1:4" r="24">
      <c s="4" r="A24" t="s">
        <v>274</v>
      </c>
      <c s="8" r="C24" t="n">
        <v>-138.2</v>
      </c>
      <c s="8" r="D24" t="n">
        <v>-157.9</v>
      </c>
    </row>
    <row spans="1:4" r="25">
      <c s="4" r="A25" t="s">
        <v>367</v>
      </c>
      <c s="6" r="C25" t="n">
        <v>0</v>
      </c>
      <c s="6" r="D25" t="n">
        <v>0</v>
      </c>
    </row>
    <row spans="1:4" r="26">
      <c s="4" r="A26" t="s">
        <v>369</v>
      </c>
      <c s="8" r="C26" t="n">
        <v>-0.4</v>
      </c>
      <c s="8" r="D26" t="n">
        <v>-0.6</v>
      </c>
    </row>
    <row spans="1:4" r="27">
      <c s="4" r="A27" t="s">
        <v>54</v>
      </c>
      <c s="8" r="C27" t="n">
        <v>0.9</v>
      </c>
      <c s="8" r="D27" t="n">
        <v>1.2</v>
      </c>
    </row>
    <row spans="1:4" r="28">
      <c s="4" r="A28" t="s">
        <v>278</v>
      </c>
      <c s="8" r="C28" t="n">
        <v>-137.3</v>
      </c>
      <c s="8" r="D28" t="n">
        <v>-156.7</v>
      </c>
    </row>
    <row spans="1:4" r="29">
      <c s="4" r="A29" t="s">
        <v>373</v>
      </c>
    </row>
    <row spans="1:4" r="30">
      <c s="3" r="A30" t="s">
        <v>366</v>
      </c>
    </row>
    <row spans="1:4" r="31">
      <c s="4" r="A31" t="s">
        <v>368</v>
      </c>
      <c s="4" r="B31" t="s">
        <v>285</v>
      </c>
      <c s="7" r="C31" t="n">
        <v>1.3</v>
      </c>
      <c s="7" r="D31" t="n">
        <v>1.8</v>
      </c>
    </row>
    <row spans="1:4" r="32">
      <c r="A32" t="n"/>
    </row>
    <row spans="1:4" r="33">
      <c s="4" r="A33" t="s">
        <v>285</v>
      </c>
      <c s="4" r="B33" t="s">
        <v>374</v>
      </c>
    </row>
  </sheetData>
  <mergeCells count="4">
    <mergeCell ref="A1:B2"/>
    <mergeCell ref="C1:D1"/>
    <mergeCell ref="A32:C32"/>
    <mergeCell ref="B33:C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375</v>
      </c>
      <c s="2" r="C1" t="s">
        <v>1</v>
      </c>
    </row>
    <row spans="1:5" r="2">
      <c s="2" r="C2" t="s">
        <v>2</v>
      </c>
      <c s="2" r="D2" t="s">
        <v>28</v>
      </c>
      <c s="2" r="E2" t="s">
        <v>61</v>
      </c>
    </row>
    <row spans="1:5" r="3">
      <c s="3" r="A3" t="s">
        <v>376</v>
      </c>
    </row>
    <row spans="1:5" r="4">
      <c s="4" r="A4" t="s">
        <v>30</v>
      </c>
      <c s="7" r="C4" t="n">
        <v>347.2</v>
      </c>
      <c s="7" r="D4" t="n">
        <v>346.1</v>
      </c>
    </row>
    <row spans="1:5" r="5">
      <c s="4" r="A5" t="s">
        <v>32</v>
      </c>
      <c s="10" r="C5" t="n">
        <v>62</v>
      </c>
      <c s="10" r="D5" t="n">
        <v>57</v>
      </c>
    </row>
    <row spans="1:5" r="6">
      <c s="4" r="A6" t="s">
        <v>377</v>
      </c>
      <c s="4" r="C6" t="s">
        <v>378</v>
      </c>
      <c s="4" r="D6" t="s">
        <v>379</v>
      </c>
    </row>
    <row spans="1:5" r="7">
      <c s="4" r="A7" t="s">
        <v>35</v>
      </c>
      <c s="7" r="C7" t="n">
        <v>15.1</v>
      </c>
      <c s="7" r="D7" t="n">
        <v>11.6</v>
      </c>
    </row>
    <row spans="1:5" r="8">
      <c s="4" r="A8" t="s">
        <v>73</v>
      </c>
      <c s="8" r="C8" t="n">
        <v>925.4</v>
      </c>
      <c s="7" r="E8" t="n">
        <v>920.9</v>
      </c>
    </row>
    <row spans="1:5" r="9">
      <c s="4" r="A9" t="s">
        <v>380</v>
      </c>
    </row>
    <row spans="1:5" r="10">
      <c s="3" r="A10" t="s">
        <v>376</v>
      </c>
    </row>
    <row spans="1:5" r="11">
      <c s="4" r="A11" t="s">
        <v>30</v>
      </c>
      <c s="8" r="C11" t="n">
        <v>350.8</v>
      </c>
      <c s="8" r="D11" t="n">
        <v>350.9</v>
      </c>
    </row>
    <row spans="1:5" r="12">
      <c s="4" r="A12" t="s">
        <v>32</v>
      </c>
      <c s="7" r="C12" t="n">
        <v>64.59999999999999</v>
      </c>
      <c s="7" r="D12" t="n">
        <v>56.7</v>
      </c>
    </row>
    <row spans="1:5" r="13">
      <c s="4" r="A13" t="s">
        <v>377</v>
      </c>
      <c s="4" r="C13" t="s">
        <v>381</v>
      </c>
      <c s="4" r="D13" t="s">
        <v>382</v>
      </c>
    </row>
    <row spans="1:5" r="14">
      <c s="4" r="A14" t="s">
        <v>35</v>
      </c>
      <c s="7" r="C14" t="n">
        <v>26.7</v>
      </c>
      <c s="7" r="D14" t="n">
        <v>17.5</v>
      </c>
    </row>
    <row spans="1:5" r="15">
      <c s="4" r="A15" t="s">
        <v>383</v>
      </c>
    </row>
    <row spans="1:5" r="16">
      <c s="3" r="A16" t="s">
        <v>376</v>
      </c>
    </row>
    <row spans="1:5" r="17">
      <c s="4" r="A17" t="s">
        <v>30</v>
      </c>
      <c s="6" r="C17" t="n">
        <v>140</v>
      </c>
      <c s="8" r="D17" t="n">
        <v>159.1</v>
      </c>
    </row>
    <row spans="1:5" r="18">
      <c s="4" r="A18" t="s">
        <v>32</v>
      </c>
      <c s="7" r="C18" t="n">
        <v>25.1</v>
      </c>
      <c s="7" r="D18" t="n">
        <v>26.7</v>
      </c>
    </row>
    <row spans="1:5" r="19">
      <c s="4" r="A19" t="s">
        <v>377</v>
      </c>
      <c s="4" r="C19" t="s">
        <v>384</v>
      </c>
      <c s="4" r="D19" t="s">
        <v>385</v>
      </c>
    </row>
    <row spans="1:5" r="20">
      <c s="4" r="A20" t="s">
        <v>35</v>
      </c>
      <c s="7" r="C20" t="n">
        <v>9.300000000000001</v>
      </c>
      <c s="7" r="D20" t="n">
        <v>9.300000000000001</v>
      </c>
    </row>
    <row spans="1:5" r="21">
      <c s="4" r="A21" t="s">
        <v>73</v>
      </c>
      <c s="8" r="C21" t="n">
        <v>274.5</v>
      </c>
      <c s="8" r="E21" t="n">
        <v>267.2</v>
      </c>
    </row>
    <row spans="1:5" r="22">
      <c s="4" r="A22" t="s">
        <v>386</v>
      </c>
    </row>
    <row spans="1:5" r="23">
      <c s="3" r="A23" t="s">
        <v>376</v>
      </c>
    </row>
    <row spans="1:5" r="24">
      <c s="4" r="A24" t="s">
        <v>30</v>
      </c>
      <c s="6" r="C24" t="n">
        <v>146</v>
      </c>
      <c s="8" r="D24" t="n">
        <v>131.2</v>
      </c>
    </row>
    <row spans="1:5" r="25">
      <c s="4" r="A25" t="s">
        <v>32</v>
      </c>
      <c s="7" r="C25" t="n">
        <v>25.1</v>
      </c>
      <c s="7" r="D25" t="n">
        <v>15.1</v>
      </c>
    </row>
    <row spans="1:5" r="26">
      <c s="4" r="A26" t="s">
        <v>377</v>
      </c>
      <c s="4" r="C26" t="s">
        <v>387</v>
      </c>
      <c s="4" r="D26" t="s">
        <v>388</v>
      </c>
    </row>
    <row spans="1:5" r="27">
      <c s="4" r="A27" t="s">
        <v>35</v>
      </c>
      <c s="10" r="C27" t="n">
        <v>15</v>
      </c>
      <c s="7" r="D27" t="n">
        <v>5.7</v>
      </c>
    </row>
    <row spans="1:5" r="28">
      <c s="4" r="A28" t="s">
        <v>73</v>
      </c>
      <c s="8" r="C28" t="n">
        <v>306.7</v>
      </c>
      <c s="8" r="E28" t="n">
        <v>301.9</v>
      </c>
    </row>
    <row spans="1:5" r="29">
      <c s="4" r="A29" t="s">
        <v>389</v>
      </c>
    </row>
    <row spans="1:5" r="30">
      <c s="3" r="A30" t="s">
        <v>376</v>
      </c>
    </row>
    <row spans="1:5" r="31">
      <c s="4" r="A31" t="s">
        <v>30</v>
      </c>
      <c s="8" r="C31" t="n">
        <v>24.9</v>
      </c>
      <c s="8" r="D31" t="n">
        <v>19.3</v>
      </c>
    </row>
    <row spans="1:5" r="32">
      <c s="4" r="A32" t="s">
        <v>32</v>
      </c>
      <c s="7" r="C32" t="n">
        <v>4.4</v>
      </c>
      <c s="7" r="D32" t="n">
        <v>3.5</v>
      </c>
    </row>
    <row spans="1:5" r="33">
      <c s="4" r="A33" t="s">
        <v>377</v>
      </c>
      <c s="4" r="C33" t="s">
        <v>390</v>
      </c>
      <c s="4" r="D33" t="s">
        <v>391</v>
      </c>
    </row>
    <row spans="1:5" r="34">
      <c s="4" r="A34" t="s">
        <v>35</v>
      </c>
      <c s="7" r="C34" t="n">
        <v>1.5</v>
      </c>
      <c s="7" r="D34" t="n">
        <v>0.4</v>
      </c>
    </row>
    <row spans="1:5" r="35">
      <c s="4" r="A35" t="s">
        <v>73</v>
      </c>
      <c s="8" r="C35" t="n">
        <v>103.6</v>
      </c>
      <c s="6" r="E35" t="n">
        <v>104</v>
      </c>
    </row>
    <row spans="1:5" r="36">
      <c s="4" r="A36" t="s">
        <v>392</v>
      </c>
    </row>
    <row spans="1:5" r="37">
      <c s="3" r="A37" t="s">
        <v>376</v>
      </c>
    </row>
    <row spans="1:5" r="38">
      <c s="4" r="A38" t="s">
        <v>30</v>
      </c>
      <c s="8" r="C38" t="n">
        <v>39.9</v>
      </c>
      <c s="8" r="D38" t="n">
        <v>41.3</v>
      </c>
    </row>
    <row spans="1:5" r="39">
      <c s="4" r="A39" t="s">
        <v>32</v>
      </c>
      <c s="10" r="C39" t="n">
        <v>10</v>
      </c>
      <c s="7" r="D39" t="n">
        <v>11.4</v>
      </c>
    </row>
    <row spans="1:5" r="40">
      <c s="4" r="A40" t="s">
        <v>377</v>
      </c>
      <c s="4" r="C40" t="s">
        <v>393</v>
      </c>
      <c s="4" r="D40" t="s">
        <v>394</v>
      </c>
    </row>
    <row spans="1:5" r="41">
      <c s="4" r="A41" t="s">
        <v>35</v>
      </c>
      <c s="7" r="C41" t="n">
        <v>0.9</v>
      </c>
      <c s="7" r="D41" t="n">
        <v>2.1</v>
      </c>
    </row>
    <row spans="1:5" r="42">
      <c s="4" r="A42" t="s">
        <v>73</v>
      </c>
      <c s="8" r="C42" t="n">
        <v>99.2</v>
      </c>
      <c s="6" r="E42" t="n">
        <v>99</v>
      </c>
    </row>
    <row spans="1:5" r="43">
      <c s="4" r="A43" t="s">
        <v>395</v>
      </c>
    </row>
    <row spans="1:5" r="44">
      <c s="3" r="A44" t="s">
        <v>376</v>
      </c>
    </row>
    <row spans="1:5" r="45">
      <c s="4" r="A45" t="s">
        <v>30</v>
      </c>
      <c s="8" r="C45" t="n">
        <v>-3.6</v>
      </c>
      <c s="8" r="D45" t="n">
        <v>-4.8</v>
      </c>
    </row>
    <row spans="1:5" r="46">
      <c s="4" r="A46" t="s">
        <v>32</v>
      </c>
      <c s="4" r="B46" t="s">
        <v>285</v>
      </c>
      <c s="7" r="C46" t="n">
        <v>-2.6</v>
      </c>
      <c s="7" r="D46" t="n">
        <v>0.3</v>
      </c>
    </row>
    <row spans="1:5" r="47">
      <c s="4" r="A47" t="s">
        <v>377</v>
      </c>
      <c s="4" r="B47" t="s">
        <v>285</v>
      </c>
      <c s="4" r="C47" t="s">
        <v>259</v>
      </c>
      <c s="4" r="D47" t="s">
        <v>259</v>
      </c>
    </row>
    <row spans="1:5" r="48">
      <c s="4" r="A48" t="s">
        <v>35</v>
      </c>
      <c s="4" r="B48" t="s">
        <v>285</v>
      </c>
      <c s="7" r="C48" t="n">
        <v>-11.6</v>
      </c>
      <c s="7" r="D48" t="n">
        <v>-5.9</v>
      </c>
    </row>
    <row spans="1:5" r="49">
      <c s="4" r="A49" t="s">
        <v>73</v>
      </c>
      <c s="8" r="C49" t="n">
        <v>141.4</v>
      </c>
      <c s="7" r="E49" t="n">
        <v>148.8</v>
      </c>
    </row>
    <row spans="1:5" r="50">
      <c s="4" r="A50" t="s">
        <v>396</v>
      </c>
    </row>
    <row spans="1:5" r="51">
      <c s="3" r="A51" t="s">
        <v>376</v>
      </c>
    </row>
    <row spans="1:5" r="52">
      <c s="4" r="A52" t="s">
        <v>397</v>
      </c>
      <c s="8" r="C52" t="n">
        <v>4.2</v>
      </c>
    </row>
    <row spans="1:5" r="53">
      <c s="4" r="A53" t="s">
        <v>398</v>
      </c>
    </row>
    <row spans="1:5" r="54">
      <c s="3" r="A54" t="s">
        <v>376</v>
      </c>
    </row>
    <row spans="1:5" r="55">
      <c s="4" r="A55" t="s">
        <v>399</v>
      </c>
      <c s="7" r="C55" t="n">
        <v>4.2</v>
      </c>
    </row>
    <row spans="1:5" r="56">
      <c r="A56" t="n"/>
    </row>
    <row spans="1:5" r="57">
      <c s="4" r="A57" t="s">
        <v>285</v>
      </c>
      <c s="4" r="B57" t="s">
        <v>400</v>
      </c>
    </row>
  </sheetData>
  <mergeCells count="4">
    <mergeCell ref="A1:B2"/>
    <mergeCell ref="C1:D1"/>
    <mergeCell ref="A56:D56"/>
    <mergeCell ref="B57:D5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v>
      </c>
      <c s="2" r="B1" t="s">
        <v>2</v>
      </c>
      <c s="2" r="C1" t="s">
        <v>61</v>
      </c>
    </row>
    <row spans="1:3" r="2">
      <c s="3" r="A2" t="s">
        <v>87</v>
      </c>
    </row>
    <row spans="1:3" r="3">
      <c s="4" r="A3" t="s">
        <v>99</v>
      </c>
      <c s="11" r="B3" t="n">
        <v>0.025</v>
      </c>
      <c s="11" r="C3" t="n">
        <v>0.025</v>
      </c>
    </row>
    <row spans="1:3" r="4">
      <c s="4" r="A4" t="s">
        <v>100</v>
      </c>
      <c s="6" r="B4" t="n">
        <v>16</v>
      </c>
      <c s="6" r="C4" t="n">
        <v>16</v>
      </c>
    </row>
    <row spans="1:3" r="5">
      <c s="4" r="A5" t="s">
        <v>101</v>
      </c>
      <c s="6" r="B5" t="n">
        <v>0</v>
      </c>
      <c s="6" r="C5" t="n">
        <v>0</v>
      </c>
    </row>
    <row spans="1:3" r="6">
      <c s="4" r="A6" t="s">
        <v>102</v>
      </c>
      <c s="11" r="B6" t="n">
        <v>0.625</v>
      </c>
      <c s="11" r="C6" t="n">
        <v>0.625</v>
      </c>
    </row>
    <row spans="1:3" r="7">
      <c s="4" r="A7" t="s">
        <v>103</v>
      </c>
      <c s="6" r="B7" t="n">
        <v>80</v>
      </c>
      <c s="6" r="C7" t="n">
        <v>80</v>
      </c>
    </row>
    <row spans="1:3" r="8">
      <c s="4" r="A8" t="s">
        <v>104</v>
      </c>
      <c s="8" r="B8" t="n">
        <v>49.4</v>
      </c>
      <c s="6" r="C8" t="n">
        <v>49</v>
      </c>
    </row>
    <row spans="1:3" r="9">
      <c s="4" r="A9" t="s">
        <v>105</v>
      </c>
      <c s="8" r="B9" t="n">
        <v>1.7</v>
      </c>
      <c s="8" r="C9" t="n">
        <v>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28</v>
      </c>
    </row>
    <row spans="1:3" r="3">
      <c s="3" r="A3" t="s">
        <v>107</v>
      </c>
    </row>
    <row spans="1:3" r="4">
      <c s="4" r="A4" t="s">
        <v>40</v>
      </c>
      <c s="7" r="B4" t="n">
        <v>8.9</v>
      </c>
      <c s="7" r="C4" t="n">
        <v>5.5</v>
      </c>
    </row>
    <row spans="1:3" r="5">
      <c s="3" r="A5" t="s">
        <v>108</v>
      </c>
    </row>
    <row spans="1:3" r="6">
      <c s="4" r="A6" t="s">
        <v>109</v>
      </c>
      <c s="8" r="B6" t="n">
        <v>12.5</v>
      </c>
      <c s="8" r="C6" t="n">
        <v>12.4</v>
      </c>
    </row>
    <row spans="1:3" r="7">
      <c s="4" r="A7" t="s">
        <v>110</v>
      </c>
      <c s="6" r="B7" t="n">
        <v>0</v>
      </c>
      <c s="8" r="C7" t="n">
        <v>0.7</v>
      </c>
    </row>
    <row spans="1:3" r="8">
      <c s="4" r="A8" t="s">
        <v>111</v>
      </c>
      <c s="8" r="B8" t="n">
        <v>0.8</v>
      </c>
      <c s="8" r="C8" t="n">
        <v>3.4</v>
      </c>
    </row>
    <row spans="1:3" r="9">
      <c s="3" r="A9" t="s">
        <v>112</v>
      </c>
    </row>
    <row spans="1:3" r="10">
      <c s="4" r="A10" t="s">
        <v>113</v>
      </c>
      <c s="6" r="B10" t="n">
        <v>-9</v>
      </c>
      <c s="8" r="C10" t="n">
        <v>-2.8</v>
      </c>
    </row>
    <row spans="1:3" r="11">
      <c s="4" r="A11" t="s">
        <v>65</v>
      </c>
      <c s="8" r="B11" t="n">
        <v>-5.5</v>
      </c>
      <c s="8" r="C11" t="n">
        <v>-5.7</v>
      </c>
    </row>
    <row spans="1:3" r="12">
      <c s="4" r="A12" t="s">
        <v>77</v>
      </c>
      <c s="8" r="B12" t="n">
        <v>-1.7</v>
      </c>
      <c s="8" r="C12" t="n">
        <v>-6.4</v>
      </c>
    </row>
    <row spans="1:3" r="13">
      <c s="4" r="A13" t="s">
        <v>114</v>
      </c>
      <c s="8" r="B13" t="n">
        <v>-4.4</v>
      </c>
      <c s="8" r="C13" t="n">
        <v>-7.2</v>
      </c>
    </row>
    <row spans="1:3" r="14">
      <c s="4" r="A14" t="s">
        <v>115</v>
      </c>
      <c s="8" r="B14" t="n">
        <v>1.6</v>
      </c>
      <c s="8" r="C14" t="n">
        <v>-0.1</v>
      </c>
    </row>
    <row spans="1:3" r="15">
      <c s="3" r="A15" t="s">
        <v>116</v>
      </c>
    </row>
    <row spans="1:3" r="16">
      <c s="4" r="A16" t="s">
        <v>117</v>
      </c>
      <c s="8" r="B16" t="n">
        <v>-14.5</v>
      </c>
      <c s="6" r="C16" t="n">
        <v>-16</v>
      </c>
    </row>
    <row spans="1:3" r="17">
      <c s="4" r="A17" t="s">
        <v>110</v>
      </c>
      <c s="6" r="B17" t="n">
        <v>3</v>
      </c>
      <c s="8" r="C17" t="n">
        <v>14.6</v>
      </c>
    </row>
    <row spans="1:3" r="18">
      <c s="4" r="A18" t="s">
        <v>118</v>
      </c>
      <c s="6" r="B18" t="n">
        <v>-1</v>
      </c>
      <c s="6" r="C18" t="n">
        <v>-11</v>
      </c>
    </row>
    <row spans="1:3" r="19">
      <c s="4" r="A19" t="s">
        <v>111</v>
      </c>
      <c s="8" r="B19" t="n">
        <v>-0.9</v>
      </c>
      <c s="8" r="C19" t="n">
        <v>-0.1</v>
      </c>
    </row>
    <row spans="1:3" r="20">
      <c s="4" r="A20" t="s">
        <v>119</v>
      </c>
      <c s="8" r="B20" t="n">
        <v>-13.4</v>
      </c>
      <c s="8" r="C20" t="n">
        <v>-12.5</v>
      </c>
    </row>
    <row spans="1:3" r="21">
      <c s="3" r="A21" t="s">
        <v>120</v>
      </c>
    </row>
    <row spans="1:3" r="22">
      <c s="4" r="A22" t="s">
        <v>121</v>
      </c>
      <c s="8" r="B22" t="n">
        <v>14.2</v>
      </c>
      <c s="8" r="C22" t="n">
        <v>12.1</v>
      </c>
    </row>
    <row spans="1:3" r="23">
      <c s="4" r="A23" t="s">
        <v>122</v>
      </c>
      <c s="8" r="B23" t="n">
        <v>-4.9</v>
      </c>
      <c s="8" r="C23" t="n">
        <v>-9.4</v>
      </c>
    </row>
    <row spans="1:3" r="24">
      <c s="4" r="A24" t="s">
        <v>123</v>
      </c>
      <c s="6" r="B24" t="n">
        <v>0</v>
      </c>
      <c s="8" r="C24" t="n">
        <v>-0.9</v>
      </c>
    </row>
    <row spans="1:3" r="25">
      <c s="4" r="A25" t="s">
        <v>111</v>
      </c>
      <c s="8" r="B25" t="n">
        <v>-1.1</v>
      </c>
      <c s="8" r="C25" t="n">
        <v>-0.6</v>
      </c>
    </row>
    <row spans="1:3" r="26">
      <c s="4" r="A26" t="s">
        <v>124</v>
      </c>
      <c s="8" r="B26" t="n">
        <v>8.199999999999999</v>
      </c>
      <c s="8" r="C26" t="n">
        <v>1.2</v>
      </c>
    </row>
    <row spans="1:3" r="27">
      <c s="4" r="A27" t="s">
        <v>125</v>
      </c>
      <c s="8" r="B27" t="n">
        <v>-1.2</v>
      </c>
      <c s="8" r="C27" t="n">
        <v>1.6</v>
      </c>
    </row>
    <row spans="1:3" r="28">
      <c s="4" r="A28" t="s">
        <v>126</v>
      </c>
      <c s="8" r="B28" t="n">
        <v>-4.8</v>
      </c>
      <c s="8" r="C28" t="n">
        <v>-9.800000000000001</v>
      </c>
    </row>
    <row spans="1:3" r="29">
      <c s="4" r="A29" t="s">
        <v>127</v>
      </c>
      <c s="8" r="B29" t="n">
        <v>68.90000000000001</v>
      </c>
      <c s="8" r="C29" t="n">
        <v>70.5</v>
      </c>
    </row>
    <row spans="1:3" r="30">
      <c s="4" r="A30" t="s">
        <v>128</v>
      </c>
      <c s="7" r="B30" t="n">
        <v>64.09999999999999</v>
      </c>
      <c s="7" r="C30" t="n">
        <v>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DENSED CONSOLIDATED STATEMEN</vt:lpstr>
      <vt:lpstr>General</vt:lpstr>
      <vt:lpstr>Airedale Facility Fire</vt:lpstr>
      <vt:lpstr>Fair Value Measurements</vt:lpstr>
      <vt:lpstr>Pensions</vt:lpstr>
      <vt:lpstr>Stock-Based Compensation</vt:lpstr>
      <vt:lpstr>Restructuring Activities</vt:lpstr>
      <vt:lpstr>Other Income and Expense</vt:lpstr>
      <vt:lpstr>Income Taxes</vt:lpstr>
      <vt:lpstr>Earnings Per Share</vt:lpstr>
      <vt:lpstr>Inventories</vt:lpstr>
      <vt:lpstr>Property, Plant and Equipment</vt:lpstr>
      <vt:lpstr>Goodwill and Intangible Assets</vt:lpstr>
      <vt:lpstr>Product Warranties</vt:lpstr>
      <vt:lpstr>Indebtedness</vt:lpstr>
      <vt:lpstr>Contingencies and Litigation</vt:lpstr>
      <vt:lpstr>Accumulated Other Comprehensive</vt:lpstr>
      <vt:lpstr>Segment Information</vt:lpstr>
      <vt:lpstr>Pensions (Tables)</vt:lpstr>
      <vt:lpstr>Stock-Based Compensation (Table</vt:lpstr>
      <vt:lpstr>Restructuring Activities (Table</vt:lpstr>
      <vt:lpstr>Other Income and Expense (Table</vt:lpstr>
      <vt:lpstr>Earnings Per Share (Tables)</vt:lpstr>
      <vt:lpstr>Inventories (Tables)</vt:lpstr>
      <vt:lpstr>Property, Plant and Equipment (</vt:lpstr>
      <vt:lpstr>Goodwill and Intangible Assets </vt:lpstr>
      <vt:lpstr>Product Warranties (Tables)</vt:lpstr>
      <vt:lpstr>Accumulated Other Comprehensi34</vt:lpstr>
      <vt:lpstr>Segment Information (Tables)</vt:lpstr>
      <vt:lpstr>Airedale Facility Fire (Details</vt:lpstr>
      <vt:lpstr>Fair Value Measurements (Detail</vt:lpstr>
      <vt:lpstr>Pensions (Details)</vt:lpstr>
      <vt:lpstr>Stock-Based Compensation (Detai</vt:lpstr>
      <vt:lpstr>Restructuring Activities (Detai</vt:lpstr>
      <vt:lpstr>Other Income and Expense (Detai</vt:lpstr>
      <vt:lpstr>Income Taxes (Details)</vt:lpstr>
      <vt:lpstr>Earnings Per Share (Details)</vt:lpstr>
      <vt:lpstr>Inventories (Details)</vt:lpstr>
      <vt:lpstr>Property, Plant and Equipment45</vt:lpstr>
      <vt:lpstr>Goodwill and Intangible Asset46</vt:lpstr>
      <vt:lpstr>Product Warranties (Details)</vt:lpstr>
      <vt:lpstr>Indebtedness (Details)</vt:lpstr>
      <vt:lpstr>Contingencies and Litigation (D</vt:lpstr>
      <vt:lpstr>Accumulated Other Comprehensi50</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1:14:02Z</dcterms:created>
  <dcterms:modified xmlns:dcterms="http://purl.org/dc/terms/" xmlns:xsi="http://www.w3.org/2001/XMLSchema-instance" xsi:type="dcterms:W3CDTF">2016-08-03T11:14:02Z</dcterms:modified>
  <dc:title xmlns:dc="http://purl.org/dc/elements/1.1/">Untitled</dc:title>
  <dc:description xmlns:dc="http://purl.org/dc/elements/1.1/"/>
  <dc:subject xmlns:dc="http://purl.org/dc/elements/1.1/"/>
  <cp:keywords/>
  <cp:category/>
</cp:coreProperties>
</file>